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Description of the Company and " sheetId="8" r:id="rId8"/>
    <s:sheet name="Summary of Significant Accounti" sheetId="9" r:id="rId9"/>
    <s:sheet name="Investments" sheetId="10" r:id="rId10"/>
    <s:sheet name="Discontinued Operations &amp; Gain " sheetId="11" r:id="rId11"/>
    <s:sheet name="Noncontrolling Interest" sheetId="12" r:id="rId12"/>
    <s:sheet name="Property and Equipment" sheetId="13" r:id="rId13"/>
    <s:sheet name="Accrued Liabilities and Other L" sheetId="14" r:id="rId14"/>
    <s:sheet name="Debt" sheetId="15" r:id="rId15"/>
    <s:sheet name="Fair Value of Financial Instrum" sheetId="16" r:id="rId16"/>
    <s:sheet name="Business Risk and Credit Risk C" sheetId="17" r:id="rId17"/>
    <s:sheet name="Common Stock Incentive, Stock P" sheetId="18" r:id="rId18"/>
    <s:sheet name="Income Taxes" sheetId="19" r:id="rId19"/>
    <s:sheet name="Net (Loss) Income per Share" sheetId="20" r:id="rId20"/>
    <s:sheet name="Employee Benefit Plans" sheetId="21" r:id="rId21"/>
    <s:sheet name="Commitments and Contingencies" sheetId="22" r:id="rId22"/>
    <s:sheet name="State of Texas Funding" sheetId="23" r:id="rId23"/>
    <s:sheet name="Segment Information" sheetId="24" r:id="rId24"/>
    <s:sheet name="Subsequent Events" sheetId="25" r:id="rId25"/>
    <s:sheet name="Summary of Significant Accoun26" sheetId="26" r:id="rId26"/>
    <s:sheet name="Investments (Tables)" sheetId="27" r:id="rId27"/>
    <s:sheet name="Discontinued Operations &amp; Gai28" sheetId="28" r:id="rId28"/>
    <s:sheet name="Noncontrolling Interest (Tables" sheetId="29" r:id="rId29"/>
    <s:sheet name="Property and Equipment (Tables)" sheetId="30" r:id="rId30"/>
    <s:sheet name="Accrued Liabilities and Other31" sheetId="31" r:id="rId31"/>
    <s:sheet name="Fair Value of Financial Instr32" sheetId="32" r:id="rId32"/>
    <s:sheet name="Business Risk and Credit Risk33" sheetId="33" r:id="rId33"/>
    <s:sheet name="Common Stock Incentive, Stock34" sheetId="34" r:id="rId34"/>
    <s:sheet name="Income Taxes (Tables)" sheetId="35" r:id="rId35"/>
    <s:sheet name="Net (Loss) Income per Share (Ta" sheetId="36" r:id="rId36"/>
    <s:sheet name="Commitments and Contingencies (" sheetId="37" r:id="rId37"/>
    <s:sheet name="Segment Information (Tables)" sheetId="38" r:id="rId38"/>
    <s:sheet name="Description of the Company an39" sheetId="39" r:id="rId39"/>
    <s:sheet name="Summary of Significant Accoun40" sheetId="40" r:id="rId40"/>
    <s:sheet name="Investments - Available-for-sal" sheetId="41" r:id="rId41"/>
    <s:sheet name="Investments - Held-to-maturity " sheetId="42" r:id="rId42"/>
    <s:sheet name="Investments - Carrying Value (D" sheetId="43" r:id="rId43"/>
    <s:sheet name="Discontinued Operations &amp; Gai44" sheetId="44" r:id="rId44"/>
    <s:sheet name="Discontinued Operations &amp; Gai45" sheetId="45" r:id="rId45"/>
    <s:sheet name="Discontinued Operations &amp; Gai46" sheetId="46" r:id="rId46"/>
    <s:sheet name="Noncontrolling Interest - Inter" sheetId="47" r:id="rId47"/>
    <s:sheet name="Noncontrolling Interest (Detail" sheetId="48" r:id="rId48"/>
    <s:sheet name="Noncontrolling Interest (Deta49" sheetId="49" r:id="rId49"/>
    <s:sheet name="Property and Equipment (Details" sheetId="50" r:id="rId50"/>
    <s:sheet name="Property and Equipment (Detail " sheetId="51" r:id="rId51"/>
    <s:sheet name="Accrued Liabilities and Other52" sheetId="52" r:id="rId52"/>
    <s:sheet name="Debt (Detail Textuals)" sheetId="53" r:id="rId53"/>
    <s:sheet name="Fair Value of Financial Instr54" sheetId="54" r:id="rId54"/>
    <s:sheet name="Business Risk and Credit Risk55" sheetId="55" r:id="rId55"/>
    <s:sheet name="Business Risk and Credit Risk56" sheetId="56" r:id="rId56"/>
    <s:sheet name="Common Stock Incentive, Stock57" sheetId="57" r:id="rId57"/>
    <s:sheet name="Common Stock Incentive, Stock58" sheetId="58" r:id="rId58"/>
    <s:sheet name="Common Stock Incentive, Stock59" sheetId="59" r:id="rId59"/>
    <s:sheet name="Common Stock Incentive, Stock60" sheetId="60" r:id="rId60"/>
    <s:sheet name="Common Stock Incentive, Stock61" sheetId="61" r:id="rId61"/>
    <s:sheet name="Income Taxes (Details)" sheetId="62" r:id="rId62"/>
    <s:sheet name="Income Taxes Income Taxes (Deta" sheetId="63" r:id="rId63"/>
    <s:sheet name="Income Taxes (Details 2)" sheetId="64" r:id="rId64"/>
    <s:sheet name="Income Taxes (Details 3)" sheetId="65" r:id="rId65"/>
    <s:sheet name="Income Taxes (Details 4)" sheetId="66" r:id="rId66"/>
    <s:sheet name="Income Taxes (Detail Textuals)" sheetId="67" r:id="rId67"/>
    <s:sheet name="Net (Loss) Income per Share (De" sheetId="68" r:id="rId68"/>
    <s:sheet name="Net (Loss) Income per Share (69" sheetId="69" r:id="rId69"/>
    <s:sheet name="Employee Benefit Plans (Detail " sheetId="70" r:id="rId70"/>
    <s:sheet name="Commitments and Contingencies71" sheetId="71" r:id="rId71"/>
    <s:sheet name="Commitments and Contingencies72" sheetId="72" r:id="rId72"/>
    <s:sheet name="State of Texas Funding (Detail " sheetId="73" r:id="rId73"/>
    <s:sheet name="Segment Information (Details)" sheetId="74" r:id="rId74"/>
    <s:sheet name="Segment Information (Detail tex"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671">
  <si>
    <t>Document and Entity Information - USD ($)</t>
  </si>
  <si>
    <t>12 Months Ended</t>
  </si>
  <si>
    <t>Jun. 30, 2016</t>
  </si>
  <si>
    <t>Sep. 21, 2016</t>
  </si>
  <si>
    <t>Dec. 31, 2015</t>
  </si>
  <si>
    <t>Document And Entity Information [Abstract]</t>
  </si>
  <si>
    <t>Entity Registrant Name</t>
  </si>
  <si>
    <t>ASTROTECH Corp</t>
  </si>
  <si>
    <t>Entity Central Index Key</t>
  </si>
  <si>
    <t>Trading Symbol</t>
  </si>
  <si>
    <t>astc</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6</t>
  </si>
  <si>
    <t>Amendment Flag</t>
  </si>
  <si>
    <t>false</t>
  </si>
  <si>
    <t>Document Fiscal Period Focus</t>
  </si>
  <si>
    <t>FY</t>
  </si>
  <si>
    <t>Document Fiscal Year Focus</t>
  </si>
  <si>
    <t>Consolidated Balance Sheets - USD ($) $ in Thousands</t>
  </si>
  <si>
    <t>Jun. 30, 2015</t>
  </si>
  <si>
    <t>Current assets</t>
  </si>
  <si>
    <t>Cash and cash equivalents</t>
  </si>
  <si>
    <t>Short-term investments</t>
  </si>
  <si>
    <t>Accounts receivable</t>
  </si>
  <si>
    <t>Costs and estimated revenues in excess of billings</t>
  </si>
  <si>
    <t>Inventory:</t>
  </si>
  <si>
    <t>Raw materials</t>
  </si>
  <si>
    <t>Work-in-process</t>
  </si>
  <si>
    <t>Finished goods</t>
  </si>
  <si>
    <t>Indemnity receivable</t>
  </si>
  <si>
    <t>Prepaid expenses and other current assets</t>
  </si>
  <si>
    <t>Total current assets</t>
  </si>
  <si>
    <t>Property and equipment, net</t>
  </si>
  <si>
    <t>Long-term investments</t>
  </si>
  <si>
    <t>Total assets</t>
  </si>
  <si>
    <t>Current liabilities</t>
  </si>
  <si>
    <t>Accounts payable</t>
  </si>
  <si>
    <t>Accrued liabilities and other liabilities</t>
  </si>
  <si>
    <t>Income tax payable</t>
  </si>
  <si>
    <t>Total current liabilities</t>
  </si>
  <si>
    <t>Other liabilities</t>
  </si>
  <si>
    <t>Total liabilities</t>
  </si>
  <si>
    <t>Commitments and contingencies</t>
  </si>
  <si>
    <t xml:space="preserve"> </t>
  </si>
  <si>
    <t>Stockholders’ equity</t>
  </si>
  <si>
    <t>Preferred stock, no par value, convertible, 2,500,000 shares authorized, no shares issued and outstanding, at June 30, 2016 and June 30, 2015</t>
  </si>
  <si>
    <t>Common stock, no par value, 75,000,000 shares authorized; 21,811,153 and 21,864,548 shares issued at June 30, 2016 and June 30, 2015, respectively; 20,627,511 and 20,743,973 shares outstanding at June 30, 2016 and June 30, 2015, respectively</t>
  </si>
  <si>
    <t>Treasury stock, 1,183,642 and 1,120,575 shares at cost at June 30, 2016 and June 30, 2015, respectively</t>
  </si>
  <si>
    <t>Additional paid-in capital</t>
  </si>
  <si>
    <t>Accumulated deficit</t>
  </si>
  <si>
    <t>Accumulated other comprehensive loss</t>
  </si>
  <si>
    <t>Equity attributable to stockholders of Astrotech Corporation</t>
  </si>
  <si>
    <t>Noncontrolling interest</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outstanding (in shares)</t>
  </si>
  <si>
    <t>Common stock, shares authorized (in shares)</t>
  </si>
  <si>
    <t>Common stock, shares issued (in shares)</t>
  </si>
  <si>
    <t>Treasury stock, shares at cost (in shares)</t>
  </si>
  <si>
    <t>Consolidated Statements of Operations and Comprehensive Income (Loss) - USD ($) shares in Thousands, $ in Thousands</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income, net</t>
  </si>
  <si>
    <t>Loss from continuing operations before income taxes</t>
  </si>
  <si>
    <t>Income tax benefit</t>
  </si>
  <si>
    <t>Loss from continuing operations</t>
  </si>
  <si>
    <t>Discontinued operations</t>
  </si>
  <si>
    <t>Income from operations of ASO business (including gain from sale of $25.4 million in 2015)</t>
  </si>
  <si>
    <t>Income tax expense</t>
  </si>
  <si>
    <t>Income from discontinued operations</t>
  </si>
  <si>
    <t>Net (loss) income</t>
  </si>
  <si>
    <t>Less: Net loss attributable to noncontrolling interest</t>
  </si>
  <si>
    <t>Net (loss) income attributable to Astrotech Corporation</t>
  </si>
  <si>
    <t>Less: Deemed dividend to State of Texas Funding</t>
  </si>
  <si>
    <t>Net (loss) income attributable to common stockholders</t>
  </si>
  <si>
    <t>Amounts attributable to Astrotech Corporation:</t>
  </si>
  <si>
    <t>Loss from continuing operations, net of tax</t>
  </si>
  <si>
    <t>Weighted average common shares outstanding:</t>
  </si>
  <si>
    <t>Basic and diluted (in shares)</t>
  </si>
  <si>
    <t>Basic and diluted net (loss) income per common share:</t>
  </si>
  <si>
    <t>Net loss attributable to Astrotech Corporation from continuing operations (in dollars per share)</t>
  </si>
  <si>
    <t>Net income from discontinued operations (in dollars per share)</t>
  </si>
  <si>
    <t>Net (loss) income attributable to Astrotech Corporation (in dollars per share)</t>
  </si>
  <si>
    <t>Other comprehensive (loss) income, net of tax:</t>
  </si>
  <si>
    <t>Net unrealized losses, net of tax benefit of $0 and $8</t>
  </si>
  <si>
    <t>Reclassification adjustment for realized losses included in net (loss) income</t>
  </si>
  <si>
    <t>Total comprehensive (loss) income attributable to Astrotech Corporation</t>
  </si>
  <si>
    <t>Consolidated Statements of Operations and Comprehensive Income (Loss) (Parenthetical) - USD ($) $ in Thousands</t>
  </si>
  <si>
    <t>Gain on sale of discontinued operations</t>
  </si>
  <si>
    <t>Other comprehensive income (loss) on unrealized losses, tax</t>
  </si>
  <si>
    <t>Consolidated Statement of Changes in Stockholders' Equity - USD ($) shares in Thousands, $ in Thousands</t>
  </si>
  <si>
    <t>Total</t>
  </si>
  <si>
    <t>Common Stock</t>
  </si>
  <si>
    <t>Treasury Stock Amount</t>
  </si>
  <si>
    <t>Additional Paid-In Capital</t>
  </si>
  <si>
    <t>Accumulated Deficit</t>
  </si>
  <si>
    <t>Accumulated Other Comprehensive Loss</t>
  </si>
  <si>
    <t>Non- Controlling Interest</t>
  </si>
  <si>
    <t>Balance (in shares) at Jun. 30, 2014</t>
  </si>
  <si>
    <t>Balance, beginning of period at Jun. 30, 2014</t>
  </si>
  <si>
    <t>Increase (Decrease) in Stockholders' Equity [Roll Forward]</t>
  </si>
  <si>
    <t>Net change in available-for-sale debt and marketable equity securities</t>
  </si>
  <si>
    <t>Stock-based compensation (in shares)</t>
  </si>
  <si>
    <t>Stock-based compensation</t>
  </si>
  <si>
    <t>Exercise of stock options (in shares)</t>
  </si>
  <si>
    <t>Exercise of stock options</t>
  </si>
  <si>
    <t>Share repurchases (in shares)</t>
  </si>
  <si>
    <t>Share repurchases</t>
  </si>
  <si>
    <t>Restricted stock issuance (in shares)</t>
  </si>
  <si>
    <t>Restricted stock issuance</t>
  </si>
  <si>
    <t>Noncontrolling interest funding of Astral</t>
  </si>
  <si>
    <t>Net income (loss)</t>
  </si>
  <si>
    <t>Repayment of State of Texas Funding</t>
  </si>
  <si>
    <t>Balance (in shares) at Jun. 30, 2015</t>
  </si>
  <si>
    <t>Balance, end of period at Jun. 30, 2015</t>
  </si>
  <si>
    <t>Forfeiture of stock based comp (in shares)</t>
  </si>
  <si>
    <t>Forfeiture of stock based comp</t>
  </si>
  <si>
    <t>Balance (in shares) at Jun. 30, 2016</t>
  </si>
  <si>
    <t>Balance, end of period at Jun. 30, 2016</t>
  </si>
  <si>
    <t>Consolidated Statements of Cash Flows - USD ($) $ in Thousands</t>
  </si>
  <si>
    <t>Cash flows from operating activities</t>
  </si>
  <si>
    <t>Less: Income from discontinued operations</t>
  </si>
  <si>
    <t>Net loss from continuing operations</t>
  </si>
  <si>
    <t>Adjustments to reconcile net loss from continuing operations to net cash used in operating activities:</t>
  </si>
  <si>
    <t>Amortization</t>
  </si>
  <si>
    <t>Depreciation</t>
  </si>
  <si>
    <t>Changes in assets and liabilities:</t>
  </si>
  <si>
    <t>Cost, estimated earnings and billings, net on uncompleted contracts</t>
  </si>
  <si>
    <t>Other assets and liabilities</t>
  </si>
  <si>
    <t>Net cash used in operating activities-continuing operations</t>
  </si>
  <si>
    <t>Net cash used in operating activities-discontinued operations</t>
  </si>
  <si>
    <t>Net cash used in operating activities</t>
  </si>
  <si>
    <t>Cash flows from investing activities:</t>
  </si>
  <si>
    <t>Purchases of security investments</t>
  </si>
  <si>
    <t>Sale of available-for-sale investments</t>
  </si>
  <si>
    <t>Maturities of held-to-maturity securities</t>
  </si>
  <si>
    <t>Purchases of property and equipment</t>
  </si>
  <si>
    <t>Net cash provided by (used in) investing activities-continuing operations</t>
  </si>
  <si>
    <t>Net cash provided by investing activities-discontinued operations</t>
  </si>
  <si>
    <t>Net cash provided by investing activities</t>
  </si>
  <si>
    <t>Cash flows from financing activities:</t>
  </si>
  <si>
    <t>Repayment of State of Texas</t>
  </si>
  <si>
    <t>Payment of Texas State Funding dividend</t>
  </si>
  <si>
    <t>Payments for share repurchase</t>
  </si>
  <si>
    <t>Noncontrolling interest investment in subsidiary</t>
  </si>
  <si>
    <t>Proceeds from exercise of stock options</t>
  </si>
  <si>
    <t>Net cash used in financing activities-continuing operations</t>
  </si>
  <si>
    <t>Net cash used in financing activities-discontinued operations</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Income taxes paid</t>
  </si>
  <si>
    <t>Description of the Company and Operating Environment</t>
  </si>
  <si>
    <t>Organization, Consolidation and Presentation of Financial Statements [Abstract]</t>
  </si>
  <si>
    <t xml:space="preserve"> Description of the Company and Operating Environment Astrotech Corporation (Nasdaq: ASTC) (“Astrotech,” “the Company,” “we,” “us” or “our”), a Washington corporation organized in 1984, is an innovative science and technology development and commercialization company that invents, acquires, and commercializes technological innovations sourced from internal research, universities, laboratories, and research institutions, and then funds, manages, and builds start-up companies for profitable divestiture to market leaders to maximize shareholder value. Our Business Segment Information – With the sale of the ASO business unit (see Note 4 ) and the founding of Astral, the Company operates two reportable business units, Astro Scientific and Astral. Since the Company operates in two segments, all financial segment information required by Financial Accounting Standards Board (“FASB”) Accounting Standards Codification (“ASC”) 280, Segment Reporting (“FASB ASC 280”) can be found in Note 17 Segment Information. Astro Scientific Astro Scientific is a technology incubator that commercializes innovative technologies. Subsidiaries 1 st Detect and Astrogenetix currently reside in Astro Scientific: 1 st Detect 1 st Detect develops, manufactures, and sells chemical analyzers for use in the airport security, military, food and beverage, research, breath analysis, and leak detection markets. Our chemical analyzers can identify chemicals with more accuracy and precision than competing analyzers given their extreme sensitivity and specificity. By leveraging a concept from Oak Ridge National Laboratory and a preliminary design initiated by an engagement with the National Aeronautics and Space Administration (“NASA”) to develop a mass spectrometer for the International Space Station, the Company developed a chemical analyzer that enables real time analytics that we believe to be significantly smaller, lighter, faster, and less expensive than competing analyzers. The majority of revenue in 1 st Detect comes from working as a subcontractor on government contracts. The Company works with prime contractors in adapting our technology to be used in enhancing the government’s detection capabilities for a variety of applications. Our product portfolio currently consists of the following products: • MMS-1000™ - the MMS-1000™ is a small, low-power desktop analyzer designed for the laboratory market. • OEM-1000 - the OEM-1000 is an original equipment manufacturer (“OEM”) component that drives the MMS-1000™. It is designed to be integrated into customers’ packaging and enclosures and to be integrated with application-specific sampling or separation technology. Variants of the OEM-1000 have been selected by our partners for integration with their ancillary instrumentation. Astrogenetix Astrogenetix is a biotechnology company that is applying a fast-track on-orbit discovery platform using the International Space Station to develop vaccines and other therapeutics. NASA has engaged the Center for Vaccine Development at the University of Maryland (“UMD”), one of the leading vaccinology institutions in the world, to research the application of a vaccine for Salmonella . NASA is collaborating with UMD, meaning little investment is required of Astrogenetix. Astral Astral sells film-to-digital conversion, image enhancement, and defect removal and color correction services, providing conversion of television and feature 35mm and 16mm films to the new 4K UHD/HDR format. Astral is positioned to be a leader in the digital conversion and repair of feature films, film-based television series, sporting events shot on film, film libraries, film archives, and consumer media. Film assets will need to go through an upgrade to 4K to remain relevant for over-the-top distribution (Netflix, Amazon, Hulu, etc.) as television manufacturers sell more 4K UHD/HDR televisions and consumer demand for such content accelerates.</t>
  </si>
  <si>
    <t>Summary of Significant Accounting Policies</t>
  </si>
  <si>
    <t>Accounting Policies [Abstract]</t>
  </si>
  <si>
    <t>Summary of Significant Accounting Policies Principles of Consolidation and Basis of Presentation The consolidated financial statements include the accounts of Astrotech Corporation and its majority-owned subsidiaries that are required to be consolidated. All intercompany transactions have been eliminated in consolidation. 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Revenue Recognition Astrotech recognizes revenue employing several generally accepted revenue recognition methodologies. The methodology used is based on contract type and the manner in which products and services are provided. Revenue for sale of manufactured product is recognized when it is realized or realizable and earned. The Company considers revenue realized or realizable and earned when a firm sales contract or invoice is in place, delivery has occurred or services have been provided, and collectability is reasonably assured. Construction-Type and Production-Type Contracts A portion of the Company’s revenue is derived from contracts to manufacture mass spectrometers to a buyer’s specification. These contracts are accounted for under the provisions of FASB ASC Topic 605-35 “Revenue Recognition: Construction-Type and Production-Type Contracts”. These contracts are fixed-price and are recorded on the percentage of completion basis using the ratio of costs incurred to estimated total costs at completion as the measurement basis for progress toward completion and revenue recognition.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The Company enters into fixed-priced subcontracts on government projects that are one to two years long. Revenue from certain long-term, integrated project management contracts to provide new prototypes and completion services is reported on the percentage-of-completion method of accounting. At the outset of each contract, we prepare a detailed analysis of our estimated cost to complete the project, and our progress is based on the percentage of cost incurred. Risks related to service delivery, usage, productivity, and other factors are considered in the estimation process.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times the current percentage complete for the contract. Research and Development Research and development costs are expensed as incurred. Income from the sale of prototype units in 1 st Detect is booked as an offset to research and development and will continue to be booked accordingly until the Company transitions to full production. Research and development expenses for the fiscal years ended June 30, 2016 and 2015 were $6.5 million and $3.2 million , respectively. Net Income (Loss) Earnings per Share Basic net income (loss) per share is calculated by dividing net income (loss) by the weighted average number of common shares outstanding during the period. Diluted net income per share includes all common stock options and other common stock equivalents that potentially may be issued as a result of conversion privileges unless the impact is considered anti-dilutive (see Note 13 ). Cash and Cash Equivalents The Company considers short-term investments with original maturities of three months or less to be cash equivalents. Cash equivalents are comprised primarily of operating cash accounts, money market investments, and certificates of deposits. Accounts Receivable The carrying value of the Company’s accounts receivable, net of the allowance for doubtful accounts, represents their estimated net realizable value. Astrotech estimates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The Company anticipates collecting all unreserved receivables within one year. As of June 30, 2016 and 2015 , there was no allowance for doubtful accounts deemed necessary. Inventory The Company computes inventory cost on a first-in, first-out basis, and inventory is valued at the lower of cost or market. The valuation of inventory also requires the Company to estimate obsolete and excess inventory as well as inventory that is not of saleable quality. Property and Equipment Property and equipment are stated at cost. All furniture, fixtures, and equipment are depreciated using the straight-line method over the estimated useful lives of the respective assets, which is generally five years . Purchased software is typically depreciated over three years ; however, Astral’s proprietary software, Astral HDR ICE™, is being depreciated over seven years as this is management’s best estimate of useful life of this platform. Leasehold improvements are amortized over the shorter of the useful life of the improvement or the term of the lease. Repairs and maintenance are expensed when incurred. Impairment of Long-Lived Assets The Company reviews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coverability of long-lived assets is dependent on a number of conditions, including uncertainty about future events and demand for our services. No impairments were identified in the years ended June 30, 2016 and 2015 . Fair Value of Financial Instruments Astrotech’s financial instruments consist of cash and cash equivalents, accounts receivable, accounts payable, investments, and accrued liabilities. The Company’s management believes the carrying amounts of these assets and liabilities approximates their fair value. For more information about the Company’s accounting policies surrounding fair value instruments, see Note 9 . Available-for-Sale Investments Investments that are designated as available-for-sale are reported at fair value, with unrealized gains and losses recorded in accumulated other comprehensive (loss) income. The Company determines the cost of the investment sold based on a first-in, first-out cost basis at the individual security level. The Company’s investments are subject to a periodic impairment review and are evaluated based on the specific facts and circumstances present at the time of assessment, which include the consideration of general market conditions, the duration and extent to which the fair value is below cost, and the Company’s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 than temporary impairments on marketable equity securities and marketable equity method investments in gains (losses) on equity investments, net of gains (losses). For more information on investments, see Note 3 . Held-to-Maturity Investments Investments that are designated as held-to-maturity investments are reported at historical amortized costs. These are investments the Company intends to hold until maturity. The Company’s investments are subject to a periodic impairment review. The Company will write down any investment that the Company does not expect to recover the entire amortized cost basis of the instrument. The Company separates other than temporary impairments into amounts representing credit losses, which are recognized in interest and other, net income (expense) items, and amounts related to all other factors, which are recognized in other comprehensive (loss) income. For more information on investments, see Note 3 . Operating Leases The Company leases space under operating leases. Lease agreements often include tenant improvement allowances, rent holidays, and rent escalation clauses, as defined in the respective lease agreements. Most of the Company’s lease agreements include renewal periods at the Company’s option. The Company recognizes rent holiday periods, tenant improvement allowances, and scheduled rent increases on a straight-line basis over the lease term beginning with the date the Company takes possession of the leased property. The Company records tenant improvement allowances and rent holidays as deferred rent liabilities on the consolidated balance sheets and amortizes the deferred rent over the terms of the lease to rent expense on the consolidated statements of operations. Share-Based Compensation The Company accounts for share-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or more of these factors may significantly affect the estimated fair value of the stock options. The Company recognizes forfeitures as they occur. The fair value of awards that are likely to meet goals, if any, are recorded as an expense over the vesting period (see Note 11 for more information). Noncontrolling Interest Noncontrolling interest accounting is applied for any entities where the Company maintains more than 50% and less than 100% ownership. The Company clearly identifies the noncontrolling interest in the balance sheets and income statements. The Company also discloses three measures of net income (loss): net income (loss), net loss attributable to noncontrolling interest, and net income (loss) attributable to Astrotech Corporation. The Company’s operating cash flows in its consolidated statements of cash flows reflect net income (loss), while basic and diluted earnings per share calculations reflect net income (loss) attributable to Astrotech Corporation. The noncontrolling interest balance of $(40) thousand and $299 thousand at June 30, 2016 and June 30, 2015 , respectively, represents an interest by a minority shareholder in one of the Company’s subsidiaries more fully discussed in Note 5 . State of Texas Funding The Company accounted for the State of Texas funding in its majority owned subsidiary 1 st Detect as a contribution of capital and had reflected the $1.8 million in the equity section of the consolidated balance sheet. At June 30, 2014, this represented a noncontrolling interest balance of $ 1.8 million , which was settled in August 2014 for $ 2.3 million (see Note 16 for more information). 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 Treasury Stock The Company records treasury stock at the cost to acquire it and includes treasury stock as a component of stockholders’ equity. Accounting Pronouncements In May 2014 the FASB issued Accounting Standards Update (“ASU”) No. 2014-09, Revenue from Contracts with Customers (Topic 606), which supersedes the revenue recognition requirements in ASC 605, Revenue Recognition (as updated by ASU 2015-14 in August 2015 and ASU 2016-08 in March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Earlier application is not permitted. The Company expects this pronouncement to effect the timing of when revenue is recognized, but not the amount. The Company plans to adopt this standard in fiscal year 2019. The Company is still to determine the method of adoption. In July 2015 the FASB issued ASU No. 2015-11, “Simplifying the Measurements of Inventory” (“ASU 2015-11”). ASU 2015-11 requires management to evaluate inventory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consolidated financial statements. In November 2015 the FASB issued ASU 2015-17, “Income Taxes (Topic 740): Balance Sheet Classification of Deferred Taxes” (“ASU 2015-17”). The amendments in ASU 2015-17 eliminate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companies for financial statements issued for annual periods beginning after December 15, 2016, and interim periods within those annual periods. The amendments may be applied prospectively to all deferred tax liabilities and assets or retrospectively to all periods presented. The Company believes that this ASU will not have a material effect on its financial statements. The Company will adopt ASU 2015-17 in fiscal year 2017.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uly 1, 2018, and subsequent interim periods. The adoption of ASU 2016-01 is not expected to have an impact on the Company’s financial statements. The Company will adopt this ASU in fiscal year 2019.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Early adoption is permitted. The Company is assessing the impact the adoption of ASU 2016-02 will have on its financial statements. In March 2016 the FASB issued ASU 2016-09, “Compensation - Stock Compensation -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Early adoption is permitted. The Company decided to early adopt this guideline as of the beginning of the current fiscal year. It did not have a material impact on the Company’s financial statements.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t>
  </si>
  <si>
    <t>Investments</t>
  </si>
  <si>
    <t>Investments, Debt and Equity Securities [Abstract]</t>
  </si>
  <si>
    <t>Investments The following tables summarize gains and losses related to the Company’s investments: Available-for-Sale June 30, 2016 (In thousands) Adjusted Unrealized Unrealized Fair Cost Gain Loss Value Mutual Funds - Corporate &amp; Government Debt $ 12,908 $ — $ (101 ) $ 12,807 Total $ 12,908 $ — $ (101 ) $ 12,807 June 30, 2015 Adjusted Unrealized Unrealized Fair Cost Gain Loss Value Mutual Funds - Corporate &amp; Government Debt $ 17,250 $ 6 $ (29 ) $ 17,227 Total $ 17,250 $ 6 $ (29 ) $ 17,227 Held-to-Maturity June 30, 2016 (In thousands) Carrying Unrealized Unrealized Fair Value Gain Loss Value Fixed Income Bonds $ 3,513 $ 11 $ (6 ) $ 3,518 Time Deposits 4,990 7 — 4,997 Total $ 8,503 $ 18 $ (6 ) $ 8,515 June 30, 2015 Carrying Unrealized Unrealized Fair Value Gain Loss Value Fixed Income Bonds $ 3,526 $ — $ (32 ) $ 3,494 Time Deposits 10,924 11 (5 ) 10,930 Total $ 14,450 $ 11 $ (37 ) $ 14,424 The Company has certain financial instruments on its consolidated balance sheet related to interest bearing time deposits and fixed income bonds. These held-to-maturity time deposits are included in “Short-term investments” if the maturities at the end of the reporting period were 360 days or less or “Long-term investments” if the maturities at the end of the reporting period were over 360 days. Fixed income bonds, maturing over the next one to four years, are comprised of investments in various corporations with ratings of BBB- or better. Carrying Value Short-Term Investments Long-Term Investments (In thousands) June 30, 2016 June 30, 2015 June 30, 2016 June 30, 2015 Mutual Funds - Corporate &amp; Government Debt $ 12,807 $ 17,227 $ — $ — Time Deposits Maturities from 1-90 days 2,243 1,496 — — Maturities from 91-360 days 1,699 4,438 — — Maturities over 360 days — — 1,048 4,990 Fixed Income Bonds Maturities less than 1 year 353 — — — Maturities from 1-3 years — — 3,160 2,073 Maturities from 3-5 years — — — 1,453 Total $ 17,102 $ 23,161 $ 4,208 $ 8,516</t>
  </si>
  <si>
    <t>Discontinued Operations &amp; Gain on the Sale of the ASO Business Unit</t>
  </si>
  <si>
    <t>Discontinued Operations and Disposal Groups [Abstract]</t>
  </si>
  <si>
    <t>Discontinued Operations &amp; Gain on the Sale of the ASO Business Unit In August 2014 the Company completed the previously announced sale of substantially all of its assets used in the Company’s former ASO business unit (the “Asset Sale”) to Lockheed Martin Corporation (the “Buyer”) for an agreed upon sales price of $ 61.0 million , less a working capital adjustment. The net sales price was $ 59.3 million , which included a working capital adjustment of $1.7 million and an indemnity holdback of $6.1 million . As of June 30, 2016 , the Company had received the full net sales prices of $59.3 million . The indemnity holdback was being held in an escrow account under the terms of an escrow agreement until February 2016, (the 18-month anniversary of the consummation of the transaction). 100% of the indemnity holdback was released on February 25, 2016 and no further claims may be made. The ASO business unit consisted of: (i) ownership, operation and maintenance of spacecraft processing facilities in Titusville, Florida and Vandenberg Air Force Base, California; (ii) supporting government and commercial customers processing complex communication, earth observation and deep space satellite launches; (iii) designing and building spacecraft processing equipment and facilities; and (iv) providing propellant services including designing, building, and testing propellant service equipment for fueling spacecraft. Additionally, as part of the Asset Sale, the Company used a portion of the proceeds to pay off the outstanding balance of its term loan of $ 5.7 million , which was secured by assets of the ASO business unit. As such, 100% of the interest expense on the debt was allocated to discontinued operations in the amount $63 thousand for the year ended 2015 . The sale of the former ASO business unit, which was previously reported within the Company’s former ASO business unit segment, resulted in a pre-tax gain of $25.4 million ( $20.6 million after-tax) for the year ended June 30, 2015 . The pre-tax gain on this sale reflects the excess of the sum of the cash proceeds received over the net book value of the net assets of the Company’s former ASO business unit. The total pre-tax gain on the sale for the year ended June 30, 2015 , includes the following (in thousands): Cash proceeds from the sale of the ASO business $ 53,189 Receivable for indemnity holdback 6,100 Liabilities assumed by the Buyer 2,478 Net book value of assets sold (36,175 ) Other (156 ) Gain on sale of the former ASO business $ 25,436 Even though the Company was party to a transition services agreement that expired on August 22, 2015, it has been determined that the continuing cash flows generated by this agreement did not constitute significant continuing involvement in the operations of the former ASO business unit. As such, the operating results and cash flows related to the former ASO business unit have been separately reflected as discontinued operations for the year ended June 30, 2015 . The following table provides a reconciliation of the major components of income of the former ASO business unit to the amounts reported in the consolidated statements of operations (in thousands): Year Ended 2016 2015 Major line items constituting income of discontinued operations Revenue $ — $ 2,807 Cost of revenue — (1,313 ) Selling, general and administrative — (128 ) Other expense, net — (63 ) Gain on sale of discontinued operations — 25,436 Income tax expense — (6,138 ) Income on discontinued operations $ — $ 20,601</t>
  </si>
  <si>
    <t>Noncontrolling Interest</t>
  </si>
  <si>
    <t>Noncontrolling Interest [Abstract]</t>
  </si>
  <si>
    <t>Noncontrolling Interest Astral was created in conjunction with a noncontrolling interest, resulting in Astrotech owning 72% of Astral at the point of creation and 83% as of June 30, 2015 ; the Company owns 92% of Astral as of June 30, 2016 . The following table details the contributions from the Company and the minority interest owner and the Company’s ownership percentage of Astral: (In thousands) Astrotech Minority Owner Astrotech Ownership Initial investment $ 1,422 $ 422 72 % Additional contributions made in fiscal year 2015 1,000 — 83 % Additional contributions made in fiscal year 2016 3,000 — 92 % Total Contributions $ 5,422 $ 422 The Company applies noncontrolling interest accounting, which requires us to clearly identify the noncontrolling interest in the condensed consolidated balance sheets and consolidated income statements. The Company discloses three measures of net income (loss): net income (loss), net loss attributable to noncontrolling interest, and net income (loss) attributable to Astrotech Corporation. The Company’s operating cash flows in its consolidated statements of cash flows reflect net income (loss), while our basic and diluted earnings per share calculations reflect net income (loss) attributable to Astrotech Corporation. The noncontrolling interest balance of $1.8 million at June 30, 2014 represented an interest held by the State of Texas Emerging Technology Fund, which was settled in August 2014 for $ 2.3 million (see Note 16 for more information). The noncontrolling interest balance of $(40) thousand and $299 thousand represents a noncontrolling interest in Astral at June 30, 2016 and 2015 , respectively. (In thousands) 2016 2015 Beginning balance $ 299 $ 1,800 Net loss attributable to noncontrolling interest (339 ) (123 ) Repayment of State of Texas Emerging Technology Fund — (1,800 ) Noncontrolling interest funding of Astral — 422 Ending balance $ (40 ) $ 299</t>
  </si>
  <si>
    <t>Property and Equipment</t>
  </si>
  <si>
    <t>Property, Plant and Equipment [Abstract]</t>
  </si>
  <si>
    <t>Property and Equipment As of June 30, 2016 and 2015 , property and equipment consisted of the following (in thousands): June 30, 2016 2015 Furniture, Fixtures, Equipment &amp; Leasehold Improvements $ 2,856 $ 2,946 Software 2,074 1,132 Capital Improvements in Progress 9 1,976 Gross Property and Equipment 4,939 6,054 Accumulated Depreciation (1,547 ) (2,946 ) Property and Equipment, net $ 3,392 $ 3,108 Depreciation and amortization expense of property and equipment for the years ended June 30, 2016 and 2015 was $0.6 million and $0.3 million , respectively.</t>
  </si>
  <si>
    <t>Accrued Liabilities and Other Liabilities</t>
  </si>
  <si>
    <t>Payables and Accruals [Abstract]</t>
  </si>
  <si>
    <t>Accrued Liabilities and Other Liabilities The following table represents the balances of accrued liabilities and other liabilities on the consolidated balance sheet as of June 30, 2016 and 2015 (in thousands): June 30, 2016 June 30, 2015 Accrued payroll, bonuses, and other payroll related liabilities $ 1,000 $ 909 Accrued expenses 327 679 Deferred revenue 54 60 Other current liabilities 182 153 Total $ 1,563 $ 1,801</t>
  </si>
  <si>
    <t>Debt</t>
  </si>
  <si>
    <t>Debt Disclosure [Abstract]</t>
  </si>
  <si>
    <t>Debt In October 2010 the Company’s former ASO business unit entered into a financing facility with a commercial bank providing a $7.0 million term loan and a $3.0 million revolving credit facility. The $7.0 million term loan was to terminate in October 2015 and the $3.0 million revolving credit facility expired in October 2012. The bank financing facilities were secured by the assets of ASO, including accounts receivable, and required the Company to comply with designated covenants. In August 2014 the Company used a portion of the proceeds from the Asset Sale to pay off the outstanding balance of the term loan of $5.7 million which is reported in the statement of cash flows as discontinued operations. The Company had no outstanding debt as of June 30, 2016 and 2015 .</t>
  </si>
  <si>
    <t>Fair Value of Financial Instruments</t>
  </si>
  <si>
    <t>Fair Value Disclosures [Abstract]</t>
  </si>
  <si>
    <t>Fair Value of Financial Instruments 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following tables present the carrying amounts, estimated fair values and valuation input levels of certain financial instruments as of June 30, 2016 and June 30, 2015 : June 30, 2016 Carrying Fair Value Measured Using Fair (In thousands) Amount Level 1 Level 2 Level 3 Value Available-for-Sale Securities Mutual Funds - Corporate &amp; Government Debt $ 12,807 $ 12,807 $ — $ — $ 12,807 Held-to-Maturity Securities Bonds: 0-1 year 353 352 352 Bonds: 1-3 years 3,160 — 3,166 — 3,166 Bonds: 3-5 years — — — — — Time deposits: 1-90 days 2,243 — 2,244 — 2,244 Time deposits: 91-360 days 1,699 — 1,703 — 1,703 Time deposits: over 360 days 1,048 — 1,050 — 1,050 Total $ 21,310 $ 12,807 $ 8,515 $ — $ 21,322 June 30, 2015 Carrying Fair Value Measured Using Fair (In thousands) Amount Level 1 Level 2 Level 3 Value Available-for-Sale Securities Mutual Funds - Corporate &amp; Government Debt $ 17,227 $ 17,227 $ — $ — $ 17,227 Held-to-Maturity Securities Bonds: 0-1 year — — — — — Bonds: 1-3 years 2,073 — 2,057 — 2,057 Bonds: 3-5 years 1,453 — 1,438 — 1,438 Time deposits: 1-90 days 1,496 — 1,496 — 1,496 Time deposits: 91-360 days 4,438 — 4,440 — 4,440 Time deposits: over 360 days 4,990 — 4,993 — 4,993 Total $ 31,677 $ 17,227 $ 14,424 $ — $ 31,651</t>
  </si>
  <si>
    <t>Business Risk and Credit Risk Concentration Involving Cash</t>
  </si>
  <si>
    <t>Risks and Uncertainties [Abstract]</t>
  </si>
  <si>
    <t xml:space="preserve"> Business Risk and Credit Risk Concentration Involving Cash For the year ended June 30, 2016 , the Company had three customers that together comprised 100% of the Company’s revenue. All of the Company’s revenue for the year ended June 30, 2015 came from one customer. The following tables summarize the concentrations of sales and trade accounts receivable percentages for the Company’s three customers: Year Ended Year Ended Percentage of Total Sales Percentage of Total Sales NGCD Partner 61 % 100 % DHS S&amp;T Partner 30 % — % A Japanese aerospace company 9 % — % June 30, 2016 June 30, 2015 Percentage of Trade A/R Percentage of Trade A/R NGCD Partner — % — % DHS S&amp;T Partner 100 % — % A Japanese aerospace company — % — % The Company maintains funds in bank accounts that may exceed the limit insured by the Federal Deposit Insurance Corporation (the “FDIC”). In October 2008 the FDIC increased its insurance to $250,000 per depositor. The risk of loss attributable to these uninsured balances is mitigated by depositing funds in what the Company believes to be high credit quality financial institutions. The Company has not experienced any losses in such accounts.</t>
  </si>
  <si>
    <t>Common Stock Incentive, Stock Purchase Plans and Other Compensation Plans</t>
  </si>
  <si>
    <t>Disclosure of Compensation Related Costs, Share-based Payments [Abstract]</t>
  </si>
  <si>
    <t xml:space="preserve"> Common Stock Incentive, Stock Purchase Plans, and Other Compensation Plans 2008 Stock Incentive Plan (“2008 Plan”) The 2008 Plan was created to promote growth of the Company by aligning the long-term financial success of the Company with the employees, directors, and consultants. At the time of approval, 5,500,000 shares of Astrotech’s common stock were reserved for issuance under this plan. The 2008 Plan, administered by the Compensation Committee of the Board of Directors, provides for granting of incentive awards in the form of stock options, stock appreciation rights (“SARs”), and restricted stock to employees, directors, and consultants of the Company. As of June 30, 2016 , there were 10,000 shares available for grant under the 2008 Plan. 2011 Stock Incentive Plan (“2011 Plan”) The 2011 Plan was designed to increase shareholder value by compensating employees over the long term. The plan is to be used to promote long-term financial success and execution of the Company’s business strategy. At the time of approval, 1,750,000 shares of Astrotech’s common stock were reserved for issuance under this plan. On June 26, 2014, an additional 2,000,000 shares of Astrotech’s common stock were approved for issuance under this plan. The 2011 Plan, administered by the Compensation Committee of the Board of Directors, provides for granting of incentive awards in the form of stock, stock options, SARs, and restricted stock to employees, directors, and consultants of the Company. As of June 30, 2016 , there were 1,611,907 shares available for grant under the 2011 Plan. Stock Option Activity Summary The Company’s stock option activity for the years ended June 30, 2016 and 2015 was as follows: Shares (In thousands) Weighted Average Exercise Price Outstanding at June 30, 2014 875 $ 0.91 Granted 409 2.76 Exercised (149 ) 0.75 Canceled or expired (7 ) 14.01 Outstanding at June 30, 2015 1,128 $ 1.53 Granted 170 1.50 Exercised (16 ) 1.09 Canceled or expired (324 ) 2.56 Outstanding at June 30, 2016 958 $ 1.18 The aggregate intrinsic value of options exercisable at June 30, 2016 was $1.5 million as the fair value of the Company’s common stock is more than the exercise prices of these options. The aggregate intrinsic value of all options outstanding at June 30, 2016 was $1.6 million . Range of exercise prices Number Outstanding Options Outstanding Weighted- Average Remaining Contractual Life (years) Weighted- Average Exercise Price Number Exercisable Options Exercisable Weighted- Average Exercise Price $0.32 – 0.71 432,750 4.14 $ 0.60 432,750 $ 0.60 $1.20 – 1.50 430,000 7.56 1.32 430,000 1.32 $3.20 – 3.20 95,000 8.78 3.20 45,003 3.20 $0.32 – 3.20 957,750 6.14 $ 1.18 907,753 $ 1.06 Compensation costs recognized related to vested stock option awards during the year ended June 30, 2016 and 2015 was $0.3 million and $0.1 million , respectively. At June 30, 2016 , there was $0.1 million of total unrecognized compensation cost related to non-vested stock option awards, which is expected to be recognized over a weighted average period of 2.0 years. Restricted Stock The Company’s restricted stock activity for the years ended June 30, 2016 and 2015 , was as follows: Shares (In thousands) Weighted Average Grant-Date Fair Value Outstanding at June 30, 2014 8 $ 0.75 Granted 336 3.16 Vested (8 ) 0.75 Canceled or expired — — Outstanding at June 30, 2015 336 $ 3.16 Granted 35 2.02 Vested (112 ) 2.79 Canceled or expired (104 ) 3.20 Outstanding at June 30, 2016 155 $ 3.14 At June 30, 2016 and 2015 , there was $0.4 million and $1.0 million of unrecognized compensation costs related to restricted stock, respectively, which is expected to be recognized over a weighted average period of 1.8 years. Fair Value of Stock-Based Compensation Stock-based compensation costs are generally based on the fair value calculated from the Black-Scholes model on the date of grant of stock options. The fair values of stock options are amortized as compensation expense on a straight-line basis over the vesting period of the grants. The Company recognizes forfeitures as they occur. The assumptions used for the years ended June 30, 2016 and 2015 and the resulting estimates of weighted-average fair value per share of options granted are summarized in the following table: Year ended Year ended Expected Dividend Yield — % — % Expected Volatility 109 % 109 % Risk-Free Interest Rates 0.65 % 2.18 % Expected Option Life (in years) 8.71 10.00 Weighted-average grant-date fair value of options awarded $ 1.18 $ 0.70 • The expected dividend yield is based on the Company’s current dividend yield and the best estimate of projected dividend yield for future periods within the expected life of the option, which is currently 0% . • The Company estimated volatility using the historical share price performance over the expected life. Management believes the historical estimated volatility is materially indicative of expectations about future volatility. • The estimate of the risk-free rate is based on the U.S. Treasury yield curve in effect at the time of grant. • Due to the Company having insufficient historical data for calculating expected life of options for the year ended June 30, 2015 , the Company used the contractual term of the options. For the year ended June 30, 2016 , the Company used the simplified method of calculating the expected life of options. Securities Repurchase Program On December 12, 2014, the Board of Directors amended the share repurchase program to allow for the repurchase of up to $5.0 million more treasury shares until December 31, 2015. On December 3, 2015, the Board authorized an extension of the share repurchase program through December 31, 2016. As of June 30, 2016 , the Company had repurchased 188,635 shares of common stock at a cost of $492 thousand , which represents an average cost of $2.61 per share, and $4.5 million of securities are still available for repurchase under this program. Common stock repurchases under the Company’s securities repurchase program may be made from time-to-time, in the open market, through block trades or otherwise in accordance with applicable regulations of the Securities and Exchange Commission (“SEC”). Depending on market conditions and other factors, these purchases may be commenced or suspended at any time or from time-to-time without prior notice. Additionally, the timing of such transactions will depend on other corporate strategies and will be at the discretion of the management of the Company. Shares Repurchased from Related Parties The Company repurchased 100,000 shares from a Director in October 2014 at an average price of $2.56 , which was the average market price at the date of the transaction. In April 2015 the Company repurchased 563,580 shares issued to the Directors, Chief Executive Officer, and Chief Financial Officer related to their tax withholding obligations at an average price of $3.20 , which was the closing market price at the date of the transaction. In April 2016 the Company repurchased 7,075 shares issued to the Chief Operating Officer related to his tax withholding obligation at a price of $2.02 , which was the closing market price at the date of the transaction.</t>
  </si>
  <si>
    <t>Income Taxes</t>
  </si>
  <si>
    <t>Income Tax Disclosure [Abstract]</t>
  </si>
  <si>
    <t xml:space="preserve">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June 30, 2016 and 2015 , the Company had established a full valuation allowance against all of its net deferred tax assets. To the extent that a loss from continuing operations can be utilized to offset the income otherwise resulting from discontinued operations, it has been recognized as a tax benefit from continuing operations. To the extent that a loss or credit carryover can be utilized to offset the income from discontinued operations, it has been recognized as a tax benefit from discontinued operations. For the fiscal year ended June 30, 2016 , the Company incurred losses from continuing operations in the amount of $ 13.5 million . The total effective tax rate for continuing operations is approximately 0% for the fiscal year. There is current state tax expense of approximately $4 thousand . FASB ASC 740, Income Taxes addresses the accounting for uncertainty in income taxes recognized in an entity’s financial statements and prescribes a recognition threshold and measurement attribute for financial statement disclosure of tax positions taken or expected to be taken on a tax return. The Company had no unrecognized tax benefit for the year ended June 30, 2016 , compared to an unrecognized tax benefit of $0.1 million for the year ended June 30, 2015 . For the years ended June 30, 2016 and 2015 , the Company’s effective tax rate differed from the federal statutory rate of 34% , primarily due to recording changes to the valuation allowance placed against its net deferred tax assets. Loss carryovers are generally subject to modification by tax authorities until three years after they have been utilized. The components of income tax benefit from continuing operations are as follows (in thousands): Year Ended June 30, 2016 2015 Current Federal $ (29 ) $ (5,414 ) State and local 4 (527 ) Foreign — — $ (25 ) $ (5,941 ) Deferred Federal — — State and local — — Foreign — — Total tax benefit from continuing operations $ (25 ) $ (5,941 ) The components of income tax expense from discontinued operations are as follows (in thousands): Year Ended June 30, 2015 2014 Current Federal $ — $ 5,611 State and local — 527 Foreign — — $ — $ 6,138 Deferred Federal — — State and local — — Foreign — — Total tax expense from discontinued operations $ — $ 6,138 A reconciliation of the reported income tax expense (benefit) to the amount that would result by applying the U.S. Federal statutory rate to the income (loss) before income taxes to the actual amount of income tax expense (benefit) recognized follows (in thousands): Year Ended June 30, 2016 2015 Expected benefit $ (4,576 ) $ (5,414 ) State tax expense 4 — Change in temporary tax adjustments not recognized 4,414 5,589 Other permanent items 133 22 Total income tax benefit (expense) $ (25 ) $ 197 The Company’s deferred tax assets as of June 30, 2016 and 2015 consist of the following (in thousands): Year Ended June 30, 2016 2015 Deferred tax assets: Net operating loss carryforwards $ 15,704 $ 10,869 Alternative minimum tax credit carryforwards 857 868 Accrued expenses and other timing 1,473 912 Total gross deferred tax assets $ 18,034 $ 12,649 Less — valuation allowance (17,939 ) (11,887 ) Net deferred tax assets $ 95 $ 762 Deferred tax liabilities: Property and equipment, principally due to differences in depreciation $ (95 ) $ (762 ) Total gross deferred tax liabilities $ (95 ) $ (762 ) Net deferred tax assets (liabilities) $ — $ — The Company files consolidated returns for federal, California, Florida, and Texas income and franchise taxes. In assessing the need for a valuation allowance, management considers whether it is more likely than not that some portion or all of the net deferred tax assets will be utilized to offset future tax liabilities. Management considers the scheduled reversal of deferred tax liabilities, projected future taxable income, and tax planning strategies in making this assessment. As of June 30, 2016 , the Company provided a full valuation allowance of approximately $18.0 million against its net deferred tax assets. The valuation allowance increased by approximately $6.1 million for the year ended June 30, 2016 . The valuation allowance decreased by approximately $4.1 million for the year ended June 30, 2015 . Since the Company reflects a full valuation allowance against its deferred tax assets, there has been no income tax impact from these changes. At June 30, 2016 , the Company had net operating loss carryforwards of approximately $22.7 million ( $7.7 million , tax effected) for federal income tax purposes that are available to offset future regular taxable income. These net operating loss carryforwards expire between the years 2021 and 2036. Utilization of some of these net operating losses is limited due to the changes in stock ownership of the Company associated with the October 2007 Exchange Offer; as such, the benefit from these losses may not be realized. The Company also has accumulated state net operating loss carryforwards of approximately $17.0 million ( $0.7 million , tax effected) that are available to offset future state taxable income. These net operating loss carryforwards expire between the years 2031 and 2036. These losses may also be subject to utilization limitations; as such, the benefit from these losses may not be realized. The Company has a temporary credit for business loss carryovers that may be utilized to offset its Texas margin tax. The credit amount is $0.5 million ( $0.3 million , tax effected). These credits may be used to offset $13 thousand of state tax liability each year and will expire in 2027. The Company has $0.9 million of alternative minimum tax credit carryforwards available to offset future regular tax liabilities. Uncertain Tax Positions The Company’s change in uncertain tax benefit reserves during 2016 and 2015 were as follows (in thousands): 2016 2015 Balance at July 1 $ 76 $ 72 Additions for tax positions of current period — — Additions for tax positions of prior years — 4 Decreases for tax positions of prior years (76 ) — Balance at June 30 $ — $ 76 As of June 30, 2016 , the Company removed the uncertain tax benefit reserve of approximately $76 thousand . Due to the statute of limitations in California, the Company can no longer recognize the tax benefit related to state taxes. The Company recognizes interest and penalties related to income tax matters in income tax expense. For the year ended June 30, 2016 , the Company did not recognize any interest expense for uncertain tax positions. During the year ended June 30, 2015 , the Company recognized interest expense related to uncertain tax positions of approximately $4 thousand .</t>
  </si>
  <si>
    <t>Net (Loss) Income per Share</t>
  </si>
  <si>
    <t>Earnings Per Share [Abstract]</t>
  </si>
  <si>
    <t>Net (Loss) Income per Share Basic net (loss) income per share is computed on the basis of the weighted average number of shares of common stock outstanding during the period. Diluted net income per share is computed on the basis of the weighted average number of shares of common stock plus the effect of dilutive potential common shares outstanding during the period using the treasury stock method and the if-converted method. Dilutive potential common shares include outstanding stock options and shared-based awards. Reconciliation and the components of basic and diluted net (loss) income per share are as follows (in thousands, except per share data): Year Ended 2016 2015 Numerator: Amounts attributable to Astrotech Corporation, basic and diluted: Loss from continuing operations, net of tax $ (13,095 ) $ (9,823 ) Income from discontinued operations, net of tax — 20,601 Net (loss) income attributable to Astrotech Corporation (13,095 ) 10,778 Less: Texas State Fund deemed dividend (Note 16) — 531 Net income (loss) attributable to Astrotech Corporation applicable to common shareholders $ (13,095 ) $ 10,247 Denominator: Denominator for basic and diluted net income (loss) per share attributable to Astrotech Corporation — weighted average common stock outstanding 20,388 19,811 Basic and diluted net (loss) income per common share: Net loss attributable to Astrotech Corporation from continuing operations $ (0.64 ) $ (0.52 ) Net income from discontinued operations — 1.04 Net (loss) income attributable to Astrotech Corporation applicable to common shareholders $ (0.64 ) $ 0.52 All unvested restricted stock awards for the year ended June 30, 2016 are not included in diluted net loss per share, as the impact to net loss per share is anti-dilutive. Options to purchase 957,750 shares of common stock at exercise prices ranging from $0.32 to $3.20 per share outstanding for the year ended June 30, 2016 were not included in diluted net loss per share, as the impact to net loss per share is anti-dilutive. Options to purchase 1,127,750 shares of common stock at exercise prices ranging from $0.32 to $3.20 per share outstanding for the year ended June 30, 2015 were not included in diluted net loss per share, as the impact to net loss per share is anti-dilutive.</t>
  </si>
  <si>
    <t>Employee Benefit Plans</t>
  </si>
  <si>
    <t>Compensation and Retirement Disclosure [Abstract]</t>
  </si>
  <si>
    <t>Employee Benefit Plans Astrotech has a defined contribution retirement plan, which covers substantially all employees and officers. For each of the years ended June 30, 2016 and 2015 , the Company has contributed the required match of $0.2 million to the plan. The Company has the right, but not an obligation, to make additional contributions to the plan in future years at the discretion of the Company’s Board of Directors. The Company has not made any additional contributions for the years ended June 30, 2016 and 2015 .</t>
  </si>
  <si>
    <t>Commitments and Contingencies</t>
  </si>
  <si>
    <t>Commitments and Contingencies Disclosure [Abstract]</t>
  </si>
  <si>
    <t>Commitments and Contingencies The Company is obligated under non-cancelable operating leases for equipment and office space. Future minimum payments under the operating leases are as follows (in thousands): Year Ended June 30, 2017 $ 509 2018 582 2019 515 2020 330 2021 357 Thereafter 557 Total $ 2,850 Rent expense was approximately $0.4 million and $0.3 million for each of the years ended June 30, 2016 and 2015 , respectively. Astrotech Corporation presently subleases office space consisting of approximately 6,000 square feet in Austin, Texas. The lease began in July 2016 and expires in January 2017 with no provision to renew nor extend the sublease. Astrotech Corporation has signed an agreement to lease office space consisting of approximately 5,000 square feet in Austin, Texas. The lease is to begin in November 2016 and expires in December 2023 with a provision to renew and extend the lease for the entire premise for one renewal term of five years . Astrotech must, in writing, advise the landlord of its intention to renew the lease at least eight months before the expiration of its current lease in order to renew the lease. Astral presently subleases a premise consisting of approximately 4,000 square feet in Austin, Texas. The lease began in July 2015 and expires in May 2018 with no provision to renew nor extend the lease. 1 st Detect presently leases two adjoining premises consisting of approximately 17,000 and 9,000 square feet in the city of Webster, Texas. The original lease began in May 2013 and was to expire in June 2018; these dates were amended in October 2014 with the amended lease beginning February 1, 2015, and expiring April 30, 2020, with provisions to renew and extend the lease for the entire premises, but not less than the entire premises, for two renewal terms of five years each. 1 st Detect must in writing advise the landlord of its intention to renew the lease at least six months before the expiration of its current lease in order to renew the lease. Employment Contracts The Company has entered into an employment contract with a key executive. Generally, certain amounts may become payable in the event the Company terminates the executive’s employment. Legal Proceedings The Company is not party to, nor are its properties the subject of, any material pending legal proceedings, other than as set forth below: Astrotech was named as a party to a suit filed in the Circuit Court of the Eighteenth Judicial Circuit for Brevard County, Florida. This was an action for foreclosure of certain real estate and for debt. The Company was named as a party because it held an inferior lien against the property at issue and had to be named in the foreclosure action. No monetary relief was requested from Astrotech at the time. In July 2014 the Company received a lump sum payment of $50 thousand , less legal fees, along with a release of liability in exchange for a release of its inferior mortgage. In October 2014 the underlying lawsuit was voluntarily dismissed and the case was closed.</t>
  </si>
  <si>
    <t>State of Texas Funding</t>
  </si>
  <si>
    <t>State Of Texas Funding [Abstract]</t>
  </si>
  <si>
    <t>State of Texas Funding In March 2010, the Texas Emerging Technology Fund awarded 1 st Detect $1.8 million for the development and marketing of the Miniature Chemical Detector, a portable mass spectrometer designed to provide mass spectrometry analytics in real-time for explosive device detection in airports and the battlefield, industrial quality and process controls, environmental field applications, and laboratory research. In exchange for the award, 1 st Detect granted a common stock purchase right and a note payable to the State of Texas. The economic substance of the transaction was that the State of Texas had purchased shares of 1 st Detect in exchange for the granted award. In August 2014 1 st Detect settled the note payable and common stock repurchase right with a payment of $2.3 million . The Company has accounted for the difference between the $2.3 million paid and the $1.8 million received as a deemed dividend in its calculation of earnings per share.</t>
  </si>
  <si>
    <t>Segment Information</t>
  </si>
  <si>
    <t>Segment Reporting [Abstract]</t>
  </si>
  <si>
    <t>Segment Information The Company currently has two reportable business units: Astro Scientific and Astral. Astro Scientific Astro Scientific is a technology incubator that commercializes innovative technologies. Subsidiaries 1 st Detect and Astrogenetix currently reside in Astro Scientific: 1 st Detect - 1 st Detect develops, manufactures, and sells chemical analyzers for use in the airport security, military, food and beverage, research, breath analysis, and leak detection markets. Our chemical analyzers can identify chemicals with more accuracy and precision than competing analyzers given their extreme sensitivity and specificity. By leveraging a concept from Oak Ridge National Laboratory and a preliminary design initiated by an engagement with NASA to develop a mass spectrometer for the ISS, the Company developed a chemical analyzer that enables real time analytics that we believe to be significantly smaller, lighter, faster, and less expensive than competing analyzers. The majority of revenue in 1 st Detect comes from working as a subcontractor on government contracts. The Company works with prime contractors in adapting our technology to be used in enhancing the government’s detection capabilities for a variety of applications. Astrogenetix - Astrogenetix is a biotechnology company that is applying a fast-track, on-orbit discovery platform using the ISS to develop vaccines and other therapeutics. NASA has engaged the Center for Vaccine Development at UMD, one of the leading vaccinology institutions in the world, to research the application of a vaccine for Salmonella . NASA is collaborating with UMD, meaning little investment is required of Astrogenetix. Astral Astral sells film-to-digital conversion, image enhancement, and defect removal and color correction services, providing conversion of television and feature 35mm and 16mm films to the new 4K UHD/HDR format. Astral is positioned to be a leader in the digital conversion and repair of feature films, film-based television series, sporting events shot on film, film libraries, film archives, and consumer media. Film assets will need to go through an upgrade to 4K to remain relevant for over-the-top distribution (Netflix, Amazon, Hulu, etc.) as television manufacturers sell more 4K UHD/HDR televisions and consumer demand for such content accelerates. All intercompany transactions between business units have been eliminated in consolidation. Key financial metrics of the Company’s segments for the years ended June 30, 2016 and 2015 are as follows: Year Ended Year Ended Revenue and Income Revenue Loss before income taxes Revenue Loss before income taxes Astral $ 1 $ (2,610 ) $ 12 $ (560 ) Astro Scientific 2,670 (10,849 ) 501 (15,327 ) Total $ 2,671 $ (13,459 ) $ 513 $ (15,887 ) Year Ended Year Ended Assets Fixed Total Assets Fixed Total Assets Astral $ 2,246 $ 2,398 $ 1,885 $ 2,569 Astro Scientific 1,146 28,125 1,223 41,649 Total $ 3,392 $ 30,523 $ 3,108 $ 44,218 Year Ended Year Ended Depreciation &amp; Amortization and Capital Expenditures Depreciation &amp; Amortization Total Capital Expenditures Depreciation &amp; Amortization Total Capital Expenditures Astral $ 127 $ 487 $ 11 $ 1,896 Astro Scientific 398 322 360 372 Total $ 525 $ 809 $ 371 $ 2,268</t>
  </si>
  <si>
    <t>Subsequent Events</t>
  </si>
  <si>
    <t>Subsequent Events [Abstract]</t>
  </si>
  <si>
    <t>Subsequent Events Subsequent to June 30, 2016 , Astrotech Corporation subleased premises consisting of approximately 6,000 square feet in the city of Austin, Texas. The sublease is from July 2016 to January 2017 for approximately $6 thousand per month.</t>
  </si>
  <si>
    <t>Summary of Significant Accounting Policies (Policies)</t>
  </si>
  <si>
    <t>Principles of Consolidation and Basis of Presentation</t>
  </si>
  <si>
    <t>Principles of Consolidation and Basis of Presentation The consolidated financial statements include the accounts of Astrotech Corporation and its majority-owned subsidiaries that are required to be consolidated. All intercompany transactions have been eliminated in consolidation.</t>
  </si>
  <si>
    <t>Use of Estimates</t>
  </si>
  <si>
    <t>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t>
  </si>
  <si>
    <t>Revenue Recognition</t>
  </si>
  <si>
    <t xml:space="preserve">Revenue Recognition Astrotech recognizes revenue employing several generally accepted revenue recognition methodologies. The methodology used is based on contract type and the manner in which products and services are provided. Revenue for sale of manufactured product is recognized when it is realized or realizable and earned. The Company considers revenue realized or realizable and earned when a firm sales contract or invoice is in place, delivery has occurred or services have been provided, and collectability is reasonably assured. </t>
  </si>
  <si>
    <t>Construction-Type and Production-Type Contracts</t>
  </si>
  <si>
    <t>A portion of the Company’s revenue is derived from contracts to manufacture mass spectrometers to a buyer’s specification. These contracts are accounted for under the provisions of FASB ASC Topic 605-35 “Revenue Recognition: Construction-Type and Production-Type Contracts”. These contracts are fixed-price and are recorded on the percentage of completion basis using the ratio of costs incurred to estimated total costs at completion as the measurement basis for progress toward completion and revenue recognition.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The Company enters into fixed-priced subcontracts on government projects that are one to two years long. Revenue from certain long-term, integrated project management contracts to provide new prototypes and completion services is reported on the percentage-of-completion method of accounting. At the outset of each contract, we prepare a detailed analysis of our estimated cost to complete the project, and our progress is based on the percentage of cost incurred. Risks related to service delivery, usage, productivity, and other factors are considered in the estimation process.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times the current percentage complete for the contract.</t>
  </si>
  <si>
    <t>Research and Development</t>
  </si>
  <si>
    <t>Research and Development Research and development costs are expensed as incurred. Income from the sale of prototype units in 1 st Detect is booked as an offset to research and development and will continue to be booked accordingly until the Company transitions to full production.</t>
  </si>
  <si>
    <t>Net Income (Loss) Earnings per Share</t>
  </si>
  <si>
    <t>Net Income (Loss) Earnings per Share Basic net income (loss) per share is calculated by dividing net income (loss) by the weighted average number of common shares outstanding during the period. Diluted net income per share includes all common stock options and other common stock equivalents that potentially may be issued as a result of conversion privileges unless the impact is considered anti-dilutive (see Note 13 ).</t>
  </si>
  <si>
    <t>Cash and Cash Equivalents</t>
  </si>
  <si>
    <t>Cash and Cash Equivalents The Company considers short-term investments with original maturities of three months or less to be cash equivalents. Cash equivalents are comprised primarily of operating cash accounts, money market investments, and certificates of deposits.</t>
  </si>
  <si>
    <t>Accounts Receivable</t>
  </si>
  <si>
    <t>Accounts Receivable The carrying value of the Company’s accounts receivable, net of the allowance for doubtful accounts, represents their estimated net realizable value. Astrotech estimates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t>
  </si>
  <si>
    <t>Inventory</t>
  </si>
  <si>
    <t>Inventory The Company computes inventory cost on a first-in, first-out basis, and inventory is valued at the lower of cost or market. The valuation of inventory also requires the Company to estimate obsolete and excess inventory as well as inventory that is not of saleable quality.</t>
  </si>
  <si>
    <t>Property and Equipment Property and equipment are stated at cost. All furniture, fixtures, and equipment are depreciated using the straight-line method over the estimated useful lives of the respective assets, which is generally five years . Purchased software is typically depreciated over three years ; however, Astral’s proprietary software, Astral HDR ICE™, is being depreciated over seven years as this is management’s best estimate of useful life of this platform. Leasehold improvements are amortized over the shorter of the useful life of the improvement or the term of the lease. Repairs and maintenance are expensed when incurred.</t>
  </si>
  <si>
    <t>Impairment of Long-Lived Assets</t>
  </si>
  <si>
    <t>Impairment of Long-Lived Assets The Company reviews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 Astrotech’s financial instruments consist of cash and cash equivalents, accounts receivable, accounts payable, investments, and accrued liabilities. The Company’s management believes the carrying amounts of these assets and liabilities approximates their fair value.</t>
  </si>
  <si>
    <t>Available-for-Sale Investments</t>
  </si>
  <si>
    <t>Available-for-Sale Investments Investments that are designated as available-for-sale are reported at fair value, with unrealized gains and losses recorded in accumulated other comprehensive (loss) income. The Company determines the cost of the investment sold based on a first-in, first-out cost basis at the individual security level. The Company’s investments are subject to a periodic impairment review and are evaluated based on the specific facts and circumstances present at the time of assessment, which include the consideration of general market conditions, the duration and extent to which the fair value is below cost, and the Company’s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 than temporary impairments on marketable equity securities and marketable equity method investments in gains (losses) on equity investments, net of gains (losses).</t>
  </si>
  <si>
    <t>Held-to-Maturity Investments</t>
  </si>
  <si>
    <t>Held-to-Maturity Investments Investments that are designated as held-to-maturity investments are reported at historical amortized costs. These are investments the Company intends to hold until maturity. The Company’s investments are subject to a periodic impairment review. The Company will write down any investment that the Company does not expect to recover the entire amortized cost basis of the instrument. The Company separates other than temporary impairments into amounts representing credit losses, which are recognized in interest and other, net income (expense) items, and amounts related to all other factors, which are recognized in other comprehensive (loss) income.</t>
  </si>
  <si>
    <t>Operating Leases</t>
  </si>
  <si>
    <t>Operating Leases The Company leases space under operating leases. Lease agreements often include tenant improvement allowances, rent holidays, and rent escalation clauses, as defined in the respective lease agreements. Most of the Company’s lease agreements include renewal periods at the Company’s option. The Company recognizes rent holiday periods, tenant improvement allowances, and scheduled rent increases on a straight-line basis over the lease term beginning with the date the Company takes possession of the leased property. The Company records tenant improvement allowances and rent holidays as deferred rent liabilities on the consolidated balance sheets and amortizes the deferred rent over the terms of the lease to rent expense on the consolidated statements of operations.</t>
  </si>
  <si>
    <t>Share Based Compensation</t>
  </si>
  <si>
    <t>Share-Based Compensation The Company accounts for share-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or more of these factors may significantly affect the estimated fair value of the stock options. The Company recognizes forfeitures as they occur. The fair value of awards that are likely to meet goals, if any, are recorded as an expense over the vesting period (see Note 11 for more information).</t>
  </si>
  <si>
    <t>Noncontrolling Interest Noncontrolling interest accounting is applied for any entities where the Company maintains more than 50% and less than 100% ownership. The Company clearly identifies the noncontrolling interest in the balance sheets and income statements. The Company also discloses three measures of net income (loss): net income (loss), net loss attributable to noncontrolling interest, and net income (loss) attributable to Astrotech Corporation. The Company’s operating cash flows in its consolidated statements of cash flows reflect net income (loss), while basic and diluted earnings per share calculations reflect net income (loss) attributable to Astrotech Corporation. The noncontrolling interest balance of $(40) thousand and $299 thousand at June 30, 2016 and June 30, 2015 , respectively, represents an interest by a minority shareholder in one of the Company’s subsidiaries more fully discussed in Note 5 .</t>
  </si>
  <si>
    <t>State of Texas Funding The Company accounted for the State of Texas funding in its majority owned subsidiary 1 st Detect as a contribution of capital and had reflected the $1.8 million in the equity section of the consolidated balance sheet. At June 30, 2014, this represented a noncontrolling interest balance of $ 1.8 million , which was settled in August 2014 for $ 2.3 million (see Note 16 for more information).</t>
  </si>
  <si>
    <t>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t>
  </si>
  <si>
    <t>Treasury Stock</t>
  </si>
  <si>
    <t>Treasury Stock The Company records treasury stock at the cost to acquire it and includes treasury stock as a component of stockholders’ equity.</t>
  </si>
  <si>
    <t>Accounting Pronouncements</t>
  </si>
  <si>
    <t>Accounting Pronouncements In May 2014 the FASB issued Accounting Standards Update (“ASU”) No. 2014-09, Revenue from Contracts with Customers (Topic 606), which supersedes the revenue recognition requirements in ASC 605, Revenue Recognition (as updated by ASU 2015-14 in August 2015 and ASU 2016-08 in March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Earlier application is not permitted. The Company expects this pronouncement to effect the timing of when revenue is recognized, but not the amount. The Company plans to adopt this standard in fiscal year 2019. The Company is still to determine the method of adoption. In July 2015 the FASB issued ASU No. 2015-11, “Simplifying the Measurements of Inventory” (“ASU 2015-11”). ASU 2015-11 requires management to evaluate inventory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consolidated financial statements. In November 2015 the FASB issued ASU 2015-17, “Income Taxes (Topic 740): Balance Sheet Classification of Deferred Taxes” (“ASU 2015-17”). The amendments in ASU 2015-17 eliminate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companies for financial statements issued for annual periods beginning after December 15, 2016, and interim periods within those annual periods. The amendments may be applied prospectively to all deferred tax liabilities and assets or retrospectively to all periods presented. The Company believes that this ASU will not have a material effect on its financial statements. The Company will adopt ASU 2015-17 in fiscal year 2017.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uly 1, 2018, and subsequent interim periods. The adoption of ASU 2016-01 is not expected to have an impact on the Company’s financial statements. The Company will adopt this ASU in fiscal year 2019.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Early adoption is permitted. The Company is assessing the impact the adoption of ASU 2016-02 will have on its financial statements. In March 2016 the FASB issued ASU 2016-09, “Compensation - Stock Compensation -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Early adoption is permitted. The Company decided to early adopt this guideline as of the beginning of the current fiscal year. It did not have a material impact on the Company’s financial statements.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t>
  </si>
  <si>
    <t>Investments (Tables)</t>
  </si>
  <si>
    <t>Schedule of available-for-sale securities</t>
  </si>
  <si>
    <t xml:space="preserve"> Carrying Value Short-Term Investments Long-Term Investments (In thousands) June 30, 2016 June 30, 2015 June 30, 2016 June 30, 2015 Mutual Funds - Corporate &amp; Government Debt $ 12,807 $ 17,227 $ — $ — Time Deposits Maturities from 1-90 days 2,243 1,496 — — Maturities from 91-360 days 1,699 4,438 — — Maturities over 360 days — — 1,048 4,990 Fixed Income Bonds Maturities less than 1 year 353 — — — Maturities from 1-3 years — — 3,160 2,073 Maturities from 3-5 years — — — 1,453 Total $ 17,102 $ 23,161 $ 4,208 $ 8,516 The following tables summarize gains and losses related to the Company’s investments: Available-for-Sale June 30, 2016 (In thousands) Adjusted Unrealized Unrealized Fair Cost Gain Loss Value Mutual Funds - Corporate &amp; Government Debt $ 12,908 $ — $ (101 ) $ 12,807 Total $ 12,908 $ — $ (101 ) $ 12,807 June 30, 2015 Adjusted Unrealized Unrealized Fair Cost Gain Loss Value Mutual Funds - Corporate &amp; Government Debt $ 17,250 $ 6 $ (29 ) $ 17,227 Total $ 17,250 $ 6 $ (29 ) $ 17,227</t>
  </si>
  <si>
    <t>Schedule of held-to-maturity securities</t>
  </si>
  <si>
    <t xml:space="preserve"> Carrying Value Short-Term Investments Long-Term Investments (In thousands) June 30, 2016 June 30, 2015 June 30, 2016 June 30, 2015 Mutual Funds - Corporate &amp; Government Debt $ 12,807 $ 17,227 $ — $ — Time Deposits Maturities from 1-90 days 2,243 1,496 — — Maturities from 91-360 days 1,699 4,438 — — Maturities over 360 days — — 1,048 4,990 Fixed Income Bonds Maturities less than 1 year 353 — — — Maturities from 1-3 years — — 3,160 2,073 Maturities from 3-5 years — — — 1,453 Total $ 17,102 $ 23,161 $ 4,208 $ 8,516 Held-to-Maturity June 30, 2016 (In thousands) Carrying Unrealized Unrealized Fair Value Gain Loss Value Fixed Income Bonds $ 3,513 $ 11 $ (6 ) $ 3,518 Time Deposits 4,990 7 — 4,997 Total $ 8,503 $ 18 $ (6 ) $ 8,515 June 30, 2015 Carrying Unrealized Unrealized Fair Value Gain Loss Value Fixed Income Bonds $ 3,526 $ — $ (32 ) $ 3,494 Time Deposits 10,924 11 (5 ) 10,930 Total $ 14,450 $ 11 $ (37 ) $ 14,424</t>
  </si>
  <si>
    <t>Discontinued Operations &amp; Gain on the Sale of the ASO Business Unit (Tables)</t>
  </si>
  <si>
    <t>Schedule of disposed of major amounts reported in consolidated statements of operation</t>
  </si>
  <si>
    <t>The following table provides a reconciliation of the major components of income of the former ASO business unit to the amounts reported in the consolidated statements of operations (in thousands): Year Ended 2016 2015 Major line items constituting income of discontinued operations Revenue $ — $ 2,807 Cost of revenue — (1,313 ) Selling, general and administrative — (128 ) Other expense, net — (63 ) Gain on sale of discontinued operations — 25,436 Income tax expense — (6,138 ) Income on discontinued operations $ — $ 20,601 The total pre-tax gain on the sale for the year ended June 30, 2015 , includes the following (in thousands): Cash proceeds from the sale of the ASO business $ 53,189 Receivable for indemnity holdback 6,100 Liabilities assumed by the Buyer 2,478 Net book value of assets sold (36,175 ) Other (156 ) Gain on sale of the former ASO business $ 25,436</t>
  </si>
  <si>
    <t>Noncontrolling Interest (Tables)</t>
  </si>
  <si>
    <t>Schedule of noncontrolling interest</t>
  </si>
  <si>
    <t xml:space="preserve">(In thousands) 2016 2015 Beginning balance $ 299 $ 1,800 Net loss attributable to noncontrolling interest (339 ) (123 ) Repayment of State of Texas Emerging Technology Fund — (1,800 ) Noncontrolling interest funding of Astral — 422 Ending balance $ (40 ) $ 299 The following table details the contributions from the Company and the minority interest owner and the Company’s ownership percentage of Astral: (In thousands) Astrotech Minority Owner Astrotech Ownership Initial investment $ 1,422 $ 422 72 % Additional contributions made in fiscal year 2015 1,000 — 83 % Additional contributions made in fiscal year 2016 3,000 — 92 % Total Contributions $ 5,422 $ 422 </t>
  </si>
  <si>
    <t>Property and Equipment (Tables)</t>
  </si>
  <si>
    <t>Schedule of property and equipment</t>
  </si>
  <si>
    <t>As of June 30, 2016 and 2015 , property and equipment consisted of the following (in thousands): June 30, 2016 2015 Furniture, Fixtures, Equipment &amp; Leasehold Improvements $ 2,856 $ 2,946 Software 2,074 1,132 Capital Improvements in Progress 9 1,976 Gross Property and Equipment 4,939 6,054 Accumulated Depreciation (1,547 ) (2,946 ) Property and Equipment, net $ 3,392 $ 3,108</t>
  </si>
  <si>
    <t>Accrued Liabilities and Other Liabilities (Tables)</t>
  </si>
  <si>
    <t>Schedule of accrued liabilities</t>
  </si>
  <si>
    <t>The following table represents the balances of accrued liabilities and other liabilities on the consolidated balance sheet as of June 30, 2016 and 2015 (in thousands): June 30, 2016 June 30, 2015 Accrued payroll, bonuses, and other payroll related liabilities $ 1,000 $ 909 Accrued expenses 327 679 Deferred revenue 54 60 Other current liabilities 182 153 Total $ 1,563 $ 1,801</t>
  </si>
  <si>
    <t>Schedule of other current liabilities</t>
  </si>
  <si>
    <t>Fair Value of Financial Instruments (Tables)</t>
  </si>
  <si>
    <t>Schedule of fair value of financial instruments</t>
  </si>
  <si>
    <t>The following tables present the carrying amounts, estimated fair values and valuation input levels of certain financial instruments as of June 30, 2016 and June 30, 2015 : June 30, 2016 Carrying Fair Value Measured Using Fair (In thousands) Amount Level 1 Level 2 Level 3 Value Available-for-Sale Securities Mutual Funds - Corporate &amp; Government Debt $ 12,807 $ 12,807 $ — $ — $ 12,807 Held-to-Maturity Securities Bonds: 0-1 year 353 352 352 Bonds: 1-3 years 3,160 — 3,166 — 3,166 Bonds: 3-5 years — — — — — Time deposits: 1-90 days 2,243 — 2,244 — 2,244 Time deposits: 91-360 days 1,699 — 1,703 — 1,703 Time deposits: over 360 days 1,048 — 1,050 — 1,050 Total $ 21,310 $ 12,807 $ 8,515 $ — $ 21,322 June 30, 2015 Carrying Fair Value Measured Using Fair (In thousands) Amount Level 1 Level 2 Level 3 Value Available-for-Sale Securities Mutual Funds - Corporate &amp; Government Debt $ 17,227 $ 17,227 $ — $ — $ 17,227 Held-to-Maturity Securities Bonds: 0-1 year — — — — — Bonds: 1-3 years 2,073 — 2,057 — 2,057 Bonds: 3-5 years 1,453 — 1,438 — 1,438 Time deposits: 1-90 days 1,496 — 1,496 — 1,496 Time deposits: 91-360 days 4,438 — 4,440 — 4,440 Time deposits: over 360 days 4,990 — 4,993 — 4,993 Total $ 31,677 $ 17,227 $ 14,424 $ — $ 31,651</t>
  </si>
  <si>
    <t>Business Risk and Credit Risk Concentration Involving Cash (Tables)</t>
  </si>
  <si>
    <t>Schedule of concentrations of sales and accounts receivable</t>
  </si>
  <si>
    <t>The following tables summarize the concentrations of sales and trade accounts receivable percentages for the Company’s three customers: Year Ended Year Ended Percentage of Total Sales Percentage of Total Sales NGCD Partner 61 % 100 % DHS S&amp;T Partner 30 % — % A Japanese aerospace company 9 % — % June 30, 2016 June 30, 2015 Percentage of Trade A/R Percentage of Trade A/R NGCD Partner — % — % DHS S&amp;T Partner 100 % — % A Japanese aerospace company — % — %</t>
  </si>
  <si>
    <t>Common Stock Incentive, Stock Purchase Plans and Other Compensation Plans (Tables)</t>
  </si>
  <si>
    <t>Schedule of stock options activity</t>
  </si>
  <si>
    <t>The Company’s stock option activity for the years ended June 30, 2016 and 2015 was as follows: Shares (In thousands) Weighted Average Exercise Price Outstanding at June 30, 2014 875 $ 0.91 Granted 409 2.76 Exercised (149 ) 0.75 Canceled or expired (7 ) 14.01 Outstanding at June 30, 2015 1,128 $ 1.53 Granted 170 1.50 Exercised (16 ) 1.09 Canceled or expired (324 ) 2.56 Outstanding at June 30, 2016 958 $ 1.18</t>
  </si>
  <si>
    <t>Schedule of intrinsic value of options exercisable</t>
  </si>
  <si>
    <t>Range of exercise prices Number Outstanding Options Outstanding Weighted- Average Remaining Contractual Life (years) Weighted- Average Exercise Price Number Exercisable Options Exercisable Weighted- Average Exercise Price $0.32 – 0.71 432,750 4.14 $ 0.60 432,750 $ 0.60 $1.20 – 1.50 430,000 7.56 1.32 430,000 1.32 $3.20 – 3.20 95,000 8.78 3.20 45,003 3.20 $0.32 – 3.20 957,750 6.14 $ 1.18 907,753 $ 1.06</t>
  </si>
  <si>
    <t>Schedule of restricted stock activity</t>
  </si>
  <si>
    <t>The Company’s restricted stock activity for the years ended June 30, 2016 and 2015 , was as follows: Shares (In thousands) Weighted Average Grant-Date Fair Value Outstanding at June 30, 2014 8 $ 0.75 Granted 336 3.16 Vested (8 ) 0.75 Canceled or expired — — Outstanding at June 30, 2015 336 $ 3.16 Granted 35 2.02 Vested (112 ) 2.79 Canceled or expired (104 ) 3.20 Outstanding at June 30, 2016 155 $ 3.14</t>
  </si>
  <si>
    <t>Schedule of share-based compensation fair value</t>
  </si>
  <si>
    <t>The assumptions used for the years ended June 30, 2016 and 2015 and the resulting estimates of weighted-average fair value per share of options granted are summarized in the following table: Year ended Year ended Expected Dividend Yield — % — % Expected Volatility 109 % 109 % Risk-Free Interest Rates 0.65 % 2.18 % Expected Option Life (in years) 8.71 10.00 Weighted-average grant-date fair value of options awarded $ 1.18 $ 0.70</t>
  </si>
  <si>
    <t>Income Taxes (Tables)</t>
  </si>
  <si>
    <t>Schedule of components of income tax expense</t>
  </si>
  <si>
    <t>The components of income tax benefit from continuing operations are as follows (in thousands): Year Ended June 30, 2016 2015 Current Federal $ (29 ) $ (5,414 ) State and local 4 (527 ) Foreign — — $ (25 ) $ (5,941 ) Deferred Federal — — State and local — — Foreign — — Total tax benefit from continuing operations $ (25 ) $ (5,941 )</t>
  </si>
  <si>
    <t>Schedule of components of income tax expense related to discontinued operations</t>
  </si>
  <si>
    <t>The components of income tax expense from discontinued operations are as follows (in thousands): Year Ended June 30, 2015 2014 Current Federal $ — $ 5,611 State and local — 527 Foreign — — $ — $ 6,138 Deferred Federal — — State and local — — Foreign — — Total tax expense from discontinued operations $ — $ 6,138</t>
  </si>
  <si>
    <t>Schedule of effective income tax rate reconciliation</t>
  </si>
  <si>
    <t>A reconciliation of the reported income tax expense (benefit) to the amount that would result by applying the U.S. Federal statutory rate to the income (loss) before income taxes to the actual amount of income tax expense (benefit) recognized follows (in thousands): Year Ended June 30, 2016 2015 Expected benefit $ (4,576 ) $ (5,414 ) State tax expense 4 — Change in temporary tax adjustments not recognized 4,414 5,589 Other permanent items 133 22 Total income tax benefit (expense) $ (25 ) $ 197</t>
  </si>
  <si>
    <t>Schedule of deferred tax assets and liabilities</t>
  </si>
  <si>
    <t>The Company’s deferred tax assets as of June 30, 2016 and 2015 consist of the following (in thousands): Year Ended June 30, 2016 2015 Deferred tax assets: Net operating loss carryforwards $ 15,704 $ 10,869 Alternative minimum tax credit carryforwards 857 868 Accrued expenses and other timing 1,473 912 Total gross deferred tax assets $ 18,034 $ 12,649 Less — valuation allowance (17,939 ) (11,887 ) Net deferred tax assets $ 95 $ 762 Deferred tax liabilities: Property and equipment, principally due to differences in depreciation $ (95 ) $ (762 ) Total gross deferred tax liabilities $ (95 ) $ (762 ) Net deferred tax assets (liabilities) $ — $ —</t>
  </si>
  <si>
    <t>Schedule of uncertain tax benefit reserves</t>
  </si>
  <si>
    <t xml:space="preserve"> The Company’s change in uncertain tax benefit reserves during 2016 and 2015 were as follows (in thousands): 2016 2015 Balance at July 1 $ 76 $ 72 Additions for tax positions of current period — — Additions for tax positions of prior years — 4 Decreases for tax positions of prior years (76 ) — Balance at June 30 $ — $ 76</t>
  </si>
  <si>
    <t>Net (Loss) Income per Share (Tables)</t>
  </si>
  <si>
    <t>Schedule of earnings per share diluted</t>
  </si>
  <si>
    <t>Reconciliation and the components of basic and diluted net (loss) income per share are as follows (in thousands, except per share data): Year Ended 2016 2015 Numerator: Amounts attributable to Astrotech Corporation, basic and diluted: Loss from continuing operations, net of tax $ (13,095 ) $ (9,823 ) Income from discontinued operations, net of tax — 20,601 Net (loss) income attributable to Astrotech Corporation (13,095 ) 10,778 Less: Texas State Fund deemed dividend (Note 16) — 531 Net income (loss) attributable to Astrotech Corporation applicable to common shareholders $ (13,095 ) $ 10,247 Denominator: Denominator for basic and diluted net income (loss) per share attributable to Astrotech Corporation — weighted average common stock outstanding 20,388 19,811 Basic and diluted net (loss) income per common share: Net loss attributable to Astrotech Corporation from continuing operations $ (0.64 ) $ (0.52 ) Net income from discontinued operations — 1.04 Net (loss) income attributable to Astrotech Corporation applicable to common shareholders $ (0.64 ) $ 0.52</t>
  </si>
  <si>
    <t>Schedule of earnings per share basic</t>
  </si>
  <si>
    <t>Commitments and Contingencies (Tables)</t>
  </si>
  <si>
    <t>Schedule of contractual obligation fiscal year maturity</t>
  </si>
  <si>
    <t xml:space="preserve"> Future minimum payments under the operating leases are as follows (in thousands): Year Ended June 30, 2017 $ 509 2018 582 2019 515 2020 330 2021 357 Thereafter 557 Total $ 2,850</t>
  </si>
  <si>
    <t>Segment Information (Tables)</t>
  </si>
  <si>
    <t>Schedule of segment reporting information by segment</t>
  </si>
  <si>
    <t>Key financial metrics of the Company’s segments for the years ended June 30, 2016 and 2015 are as follows: Year Ended Year Ended Revenue and Income Revenue Loss before income taxes Revenue Loss before income taxes Astral $ 1 $ (2,610 ) $ 12 $ (560 ) Astro Scientific 2,670 (10,849 ) 501 (15,327 ) Total $ 2,671 $ (13,459 ) $ 513 $ (15,887 ) Year Ended Year Ended Assets Fixed Total Assets Fixed Total Assets Astral $ 2,246 $ 2,398 $ 1,885 $ 2,569 Astro Scientific 1,146 28,125 1,223 41,649 Total $ 3,392 $ 30,523 $ 3,108 $ 44,218 Year Ended Year Ended Depreciation &amp; Amortization and Capital Expenditures Depreciation &amp; Amortization Total Capital Expenditures Depreciation &amp; Amortization Total Capital Expenditures Astral $ 127 $ 487 $ 11 $ 1,896 Astro Scientific 398 322 360 372 Total $ 525 $ 809 $ 371 $ 2,268</t>
  </si>
  <si>
    <t>Description of the Company and Operating Environment (Details)</t>
  </si>
  <si>
    <t>Jun. 30, 2016segmentreportable_unit</t>
  </si>
  <si>
    <t>Number of reportable business units | reportable_unit</t>
  </si>
  <si>
    <t>Number of operating segments | segment</t>
  </si>
  <si>
    <t>Summary of Significant Accounting Policies (Detail Textuals) - USD ($)</t>
  </si>
  <si>
    <t>1 Months Ended</t>
  </si>
  <si>
    <t>Aug. 31, 2014</t>
  </si>
  <si>
    <t>Jun. 30, 2014</t>
  </si>
  <si>
    <t>Property, Plant and Equipment [Line Items]</t>
  </si>
  <si>
    <t>Allowance for doubtful accounts</t>
  </si>
  <si>
    <t>Estimated useful life</t>
  </si>
  <si>
    <t>5 years</t>
  </si>
  <si>
    <t>Impairment of long-lived assets</t>
  </si>
  <si>
    <t>Texas emerging technology fund | 1st Detect</t>
  </si>
  <si>
    <t>Disbursement of fund for development and marketing</t>
  </si>
  <si>
    <t>Noncontrolling interest portion of debt</t>
  </si>
  <si>
    <t>Payment of common stock repurchase right</t>
  </si>
  <si>
    <t>Minimum</t>
  </si>
  <si>
    <t>Revenue recognition, fixed price subcontract on government project, term</t>
  </si>
  <si>
    <t>1 year</t>
  </si>
  <si>
    <t>Maximum</t>
  </si>
  <si>
    <t>2 years</t>
  </si>
  <si>
    <t>Purchased Software</t>
  </si>
  <si>
    <t>3 years</t>
  </si>
  <si>
    <t>Purchased Software | Astral Images, Inc</t>
  </si>
  <si>
    <t>7 years</t>
  </si>
  <si>
    <t>Investments - Available-for-sale securities (Details) - USD ($) $ in Thousands</t>
  </si>
  <si>
    <t>Schedule of Available-for-sale Securities [Line Items]</t>
  </si>
  <si>
    <t>Adjusted Costs</t>
  </si>
  <si>
    <t>Unrealized Gain</t>
  </si>
  <si>
    <t>Unrealized Loss</t>
  </si>
  <si>
    <t>Fair value</t>
  </si>
  <si>
    <t>Mutual Funds - Corporate &amp; Government Debt</t>
  </si>
  <si>
    <t>Investments - Held-to-maturity securities (Details) - USD ($) $ in Thousands</t>
  </si>
  <si>
    <t>Schedule of Held-to-maturity Securities [Line Items]</t>
  </si>
  <si>
    <t>Carrying Value</t>
  </si>
  <si>
    <t>Fair Value</t>
  </si>
  <si>
    <t>Fixed Income Bonds</t>
  </si>
  <si>
    <t>Time Deposits</t>
  </si>
  <si>
    <t>Investments - Carrying Value (Details) - USD ($) $ in Thousands</t>
  </si>
  <si>
    <t>Available-for-sale securities</t>
  </si>
  <si>
    <t>Held-to-maturity securities, 1-90 days</t>
  </si>
  <si>
    <t>Held-to-maturity securities, 91-360 days</t>
  </si>
  <si>
    <t>Held-to-maturity securities, over 360 days</t>
  </si>
  <si>
    <t>Held-to-maturity securities, remaining maturities less than 1 year</t>
  </si>
  <si>
    <t>Held-to-maturity securities, remaining maturities from 1-3 years</t>
  </si>
  <si>
    <t>Held-to-maturity securities, remaining maturities from 3-5 years</t>
  </si>
  <si>
    <t>Held-to-maturity securities</t>
  </si>
  <si>
    <t>Short-term Investments</t>
  </si>
  <si>
    <t>Available-for-sale securities and held-to-maturity securities</t>
  </si>
  <si>
    <t>Long Term Investments</t>
  </si>
  <si>
    <t>Mutual Funds - Corporate &amp; Government Debt | Short-term Investments</t>
  </si>
  <si>
    <t>Time Deposits | Short-term Investments</t>
  </si>
  <si>
    <t>Time Deposits | Long Term Investments</t>
  </si>
  <si>
    <t>Fixed Income Bonds | Short-term Investments</t>
  </si>
  <si>
    <t>Fixed Income Bonds | Long Term Investments</t>
  </si>
  <si>
    <t>Discontinued Operations &amp; Gain on the Sale of the ASO Business Unit (Details) - USD ($) $ in Thousands</t>
  </si>
  <si>
    <t>Income Statement, Balance Sheet and Additional Disclosures by Disposal Groups, Including Discontinued Operations [Line Items]</t>
  </si>
  <si>
    <t>Receivable for indemnity holdback</t>
  </si>
  <si>
    <t>Gain on sale of the former ASO business</t>
  </si>
  <si>
    <t>Astrotech Space Operations</t>
  </si>
  <si>
    <t>Cash proceeds from the sale of the ASO business</t>
  </si>
  <si>
    <t>Liabilities assumed by the Buyer</t>
  </si>
  <si>
    <t>Net book value of assets sold</t>
  </si>
  <si>
    <t>Other</t>
  </si>
  <si>
    <t>Discontinued Operations &amp; Gain on the Sale of the ASO Business Unit (Details 2) - USD ($) $ in Thousands</t>
  </si>
  <si>
    <t>Other expense, net</t>
  </si>
  <si>
    <t>Discontinued Operations &amp; Gain on the Sale of the ASO Business Unit (Detail Textuals) - USD ($) $ in Thousands</t>
  </si>
  <si>
    <t>Feb. 25, 2016</t>
  </si>
  <si>
    <t>Indemnity holdback</t>
  </si>
  <si>
    <t>Indemnity holdback released, percent</t>
  </si>
  <si>
    <t>100.00%</t>
  </si>
  <si>
    <t>Interest expense, debt</t>
  </si>
  <si>
    <t>Sale of business unit</t>
  </si>
  <si>
    <t>Working capital</t>
  </si>
  <si>
    <t>Gain on sale of discontinued operations, net of tax</t>
  </si>
  <si>
    <t>Astrotech Space Operations | Term Loan</t>
  </si>
  <si>
    <t>Payment of outstanding balance of term loan</t>
  </si>
  <si>
    <t>Noncontrolling Interest - Interest Held (Details) - USD ($) $ in Thousands</t>
  </si>
  <si>
    <t>Mar. 31, 2015</t>
  </si>
  <si>
    <t>Noncontrolling Interest [Line Items]</t>
  </si>
  <si>
    <t>Contributions made</t>
  </si>
  <si>
    <t>Ownership interest</t>
  </si>
  <si>
    <t>72.00%</t>
  </si>
  <si>
    <t>83.00%</t>
  </si>
  <si>
    <t>92.00%</t>
  </si>
  <si>
    <t>Astrotech</t>
  </si>
  <si>
    <t>Minority Owner</t>
  </si>
  <si>
    <t>Noncontrolling Interest (Details) - USD ($) $ in Thousands</t>
  </si>
  <si>
    <t>Movement In Minority Interest [Roll Forward]</t>
  </si>
  <si>
    <t>Beginning balance</t>
  </si>
  <si>
    <t>Net loss attributable to noncontrolling interest</t>
  </si>
  <si>
    <t>Repayment of State of Texas Emerging Technology Fund</t>
  </si>
  <si>
    <t>Ending balance</t>
  </si>
  <si>
    <t>Noncontrolling Interest (Detail Textuals) - USD ($) $ in Thousands</t>
  </si>
  <si>
    <t>Company share of income and losses of subsidiaries</t>
  </si>
  <si>
    <t>Astral Images, Inc</t>
  </si>
  <si>
    <t>Property and Equipment (Details) - USD ($) $ in Thousands</t>
  </si>
  <si>
    <t>Gross Property and Equipment</t>
  </si>
  <si>
    <t>Accumulated Depreciation</t>
  </si>
  <si>
    <t>Property and Equipment, net</t>
  </si>
  <si>
    <t>Furniture, Fixtures, Equipment &amp; Leasehold Improvements</t>
  </si>
  <si>
    <t>Software</t>
  </si>
  <si>
    <t>Capital Improvements in Progress</t>
  </si>
  <si>
    <t>Property and Equipment (Detail Textuals) - USD ($) $ in Millions</t>
  </si>
  <si>
    <t>Depreciation and amortization expense</t>
  </si>
  <si>
    <t>Accrued Liabilities and Other Liabilities (Details) - USD ($) $ in Thousands</t>
  </si>
  <si>
    <t>Accrued payroll, bonuses, and other payroll related liabilities</t>
  </si>
  <si>
    <t>Accrued expenses</t>
  </si>
  <si>
    <t>Deferred revenue</t>
  </si>
  <si>
    <t>Other current liabilities</t>
  </si>
  <si>
    <t>Debt (Detail Textuals) - USD ($)</t>
  </si>
  <si>
    <t>Oct. 31, 2010</t>
  </si>
  <si>
    <t>Credit Facility [Line Items]</t>
  </si>
  <si>
    <t>Long-term debt</t>
  </si>
  <si>
    <t>Secured Debt</t>
  </si>
  <si>
    <t>Credit facility, maximum borrowing capacity</t>
  </si>
  <si>
    <t>Credit facility balance</t>
  </si>
  <si>
    <t>Revolving Credit Facility</t>
  </si>
  <si>
    <t>Fair Value of Financial Instruments (Details) - USD ($) $ in Thousands</t>
  </si>
  <si>
    <t>Fair Value, Assets and Liabilities Measured on Recurring and Nonrecurring Basis [Line Items]</t>
  </si>
  <si>
    <t>Available-for-sale securities, fair value</t>
  </si>
  <si>
    <t>Held-to-maturity securities, remaining maturities less than 1 year, fair value</t>
  </si>
  <si>
    <t>Held-to-maturity securities, remaining maturities from 1-3 years, fair value</t>
  </si>
  <si>
    <t>Held-to-maturity securities, remaining maturities from 3-5 years, fair value</t>
  </si>
  <si>
    <t>Held-to-maturity securities, 1-90 days, fair value</t>
  </si>
  <si>
    <t>Held-to-maturity securities, 91-360 days, fair value</t>
  </si>
  <si>
    <t>Held-to-maturity securities, over 360 days, fair value</t>
  </si>
  <si>
    <t>Investments, fair value</t>
  </si>
  <si>
    <t>Business Risk and Credit Risk Concentration Involving Cash (Details) - Customer concentration risk</t>
  </si>
  <si>
    <t>Consolidated revenues</t>
  </si>
  <si>
    <t>Concentration Risk [Line Items]</t>
  </si>
  <si>
    <t>Concentration risk, percentage</t>
  </si>
  <si>
    <t>Battelle Memorial Institute | Consolidated revenues</t>
  </si>
  <si>
    <t>61.00%</t>
  </si>
  <si>
    <t>Battelle Memorial Institute | Accounts receivable</t>
  </si>
  <si>
    <t>0.00%</t>
  </si>
  <si>
    <t>Incumbent Provider of IMS Instrumentation | Consolidated revenues</t>
  </si>
  <si>
    <t>30.00%</t>
  </si>
  <si>
    <t>Incumbent Provider of IMS Instrumentation | Accounts receivable</t>
  </si>
  <si>
    <t>A Japanese aerospace company | Consolidated revenues</t>
  </si>
  <si>
    <t>9.00%</t>
  </si>
  <si>
    <t>A Japanese aerospace company | Accounts receivable</t>
  </si>
  <si>
    <t>Business Risk and Credit Risk Concentration Involving Cash (Detail Textuals)</t>
  </si>
  <si>
    <t>Jun. 30, 2016customer</t>
  </si>
  <si>
    <t>Jun. 30, 2015customer</t>
  </si>
  <si>
    <t>Oct. 31, 2008USD ($)</t>
  </si>
  <si>
    <t>FDIC insurance amount per depositor | $</t>
  </si>
  <si>
    <t>Consolidated revenues | Customer concentration risk</t>
  </si>
  <si>
    <t>Number of customers | customer</t>
  </si>
  <si>
    <t>Common Stock Incentive, Stock Purchase Plans and Other Compensation Plans (Details) - $ / shares shares in Thousands</t>
  </si>
  <si>
    <t>Shares</t>
  </si>
  <si>
    <t>Outstanding, beginning of period (in shares)</t>
  </si>
  <si>
    <t>Granted (in shares)</t>
  </si>
  <si>
    <t>Exercised (in shares)</t>
  </si>
  <si>
    <t>Cancelled or expired (in shares)</t>
  </si>
  <si>
    <t>Outstanding, end of period (in shares)</t>
  </si>
  <si>
    <t>Weighted Average Exercise Price</t>
  </si>
  <si>
    <t>Outstanding, beginning of period (in dollars per share)</t>
  </si>
  <si>
    <t>Granted (in dollars per share)</t>
  </si>
  <si>
    <t>Exercised (in dollars per share)</t>
  </si>
  <si>
    <t>Cancelled or expired (in dollars per share)</t>
  </si>
  <si>
    <t>Outstanding, end of period (in dollars per share)</t>
  </si>
  <si>
    <t>Common Stock Incentive, Stock Purchase Plans and Other Compensation Plans (Details 1) - $ / shares</t>
  </si>
  <si>
    <t>Share-based Compensation, Shares Authorized under Stock Option Plans, Exercise Price Range [Line Items]</t>
  </si>
  <si>
    <t>Exercise price lower range (in dollars per share)</t>
  </si>
  <si>
    <t>Exercise price upper range (in dollars per share)</t>
  </si>
  <si>
    <t>$0.32 - 0.71</t>
  </si>
  <si>
    <t>Number Outstanding (in shares)</t>
  </si>
  <si>
    <t>Options Outstanding Weighted- Average Remaining Contractual Life (years)</t>
  </si>
  <si>
    <t>4 years 1 month 20 days</t>
  </si>
  <si>
    <t>Weighted- Average Exercise Price (in dollars per share)</t>
  </si>
  <si>
    <t>Number Exercisable (in shares)</t>
  </si>
  <si>
    <t>Options Exercisable Weighted- Average Exercise Price (in dollars per share)</t>
  </si>
  <si>
    <t>$1.20 - 1.50</t>
  </si>
  <si>
    <t>7 years 6 months 22 days</t>
  </si>
  <si>
    <t>$3.20 - 3.20</t>
  </si>
  <si>
    <t>8 years 9 months 11 days</t>
  </si>
  <si>
    <t>$0.32 - 3.20</t>
  </si>
  <si>
    <t>6 years 1 month 20 days</t>
  </si>
  <si>
    <t>Common Stock Incentive, Stock Purchase Plans and Other Compensation Plans (Details 2) - Restricted Stock - $ / shares shares in Thousands</t>
  </si>
  <si>
    <t>Non-vested, beginning of period (in shares)</t>
  </si>
  <si>
    <t>Vested (in shares)</t>
  </si>
  <si>
    <t>Non-vested, end of period (in shares)</t>
  </si>
  <si>
    <t>Weighted Average Grant-Date Fair Value</t>
  </si>
  <si>
    <t>Non-vested, beginning of period (in dollars per share)</t>
  </si>
  <si>
    <t>Vested (in dollars per share)</t>
  </si>
  <si>
    <t>Non-vested, end of period (in dollars per share)</t>
  </si>
  <si>
    <t>Common Stock Incentive, Stock Purchase Plans and Other Compensation Plans (Details 3) - $ / shares</t>
  </si>
  <si>
    <t>Expected Dividend Yield</t>
  </si>
  <si>
    <t>Expected Volatility</t>
  </si>
  <si>
    <t>109.00%</t>
  </si>
  <si>
    <t>Risk-Free Interest Rates</t>
  </si>
  <si>
    <t>0.6534%</t>
  </si>
  <si>
    <t>2.18%</t>
  </si>
  <si>
    <t>Expected Option Life (in years)</t>
  </si>
  <si>
    <t>8 years 8 months 16 days</t>
  </si>
  <si>
    <t>10 years</t>
  </si>
  <si>
    <t>Weighted-average grant-date fair value of options awarded (in dollars per share)</t>
  </si>
  <si>
    <t>Common Stock Incentive, Stock Purchase Plans and Other Compensation Plans (Detail Textuals) - USD ($)</t>
  </si>
  <si>
    <t>Jun. 26, 2014</t>
  </si>
  <si>
    <t>Apr. 30, 2016</t>
  </si>
  <si>
    <t>Apr. 30, 2015</t>
  </si>
  <si>
    <t>Oct. 31, 2014</t>
  </si>
  <si>
    <t>Dec. 12, 2014</t>
  </si>
  <si>
    <t>Jun. 30, 2011</t>
  </si>
  <si>
    <t>Jun. 30, 2008</t>
  </si>
  <si>
    <t>Share-based Compensation Arrangement by Share-based Payment Award [Line Items]</t>
  </si>
  <si>
    <t>Aggregate intrinsic value of options exercisable</t>
  </si>
  <si>
    <t>Aggregate intrinsic value of options</t>
  </si>
  <si>
    <t>Unrecognized compensation cost related to stock option and restricted awards</t>
  </si>
  <si>
    <t>Common stock repurchased - value</t>
  </si>
  <si>
    <t>Astrotech - The 2008 Stock Incentive Plan</t>
  </si>
  <si>
    <t>Common stock shares available for future issuance (in shares)</t>
  </si>
  <si>
    <t>Astrotech - The 2011 Stock Incentive Plan</t>
  </si>
  <si>
    <t>Common stock options and warrants granted (in shares)</t>
  </si>
  <si>
    <t>Common stock shares available for grant (in shares)</t>
  </si>
  <si>
    <t>Employee Stock Option</t>
  </si>
  <si>
    <t>Compensation expense recognized</t>
  </si>
  <si>
    <t>Unrecognized compensation cost over a weighted-average period</t>
  </si>
  <si>
    <t>Restricted Stock</t>
  </si>
  <si>
    <t>1 year 9 months 18 days</t>
  </si>
  <si>
    <t>Unrecognized expensed recognized</t>
  </si>
  <si>
    <t>Amended Securities Repurchase Program</t>
  </si>
  <si>
    <t>Common stock repurchase - amount</t>
  </si>
  <si>
    <t>Common stock repurchased (in dollars per share)</t>
  </si>
  <si>
    <t>Common stock repurchase, authorized</t>
  </si>
  <si>
    <t>Amended Securities Repurchase Program | Director</t>
  </si>
  <si>
    <t>Amended Securities Repurchase Program | Board Of Directors, Chief Executive Officer and Chief Financial Officer</t>
  </si>
  <si>
    <t>Amended Securities Repurchase Program | Chief Operating Officer</t>
  </si>
  <si>
    <t>Income Taxes (Details) - USD ($) $ in Thousands</t>
  </si>
  <si>
    <t>Current</t>
  </si>
  <si>
    <t>Federal</t>
  </si>
  <si>
    <t>State and local</t>
  </si>
  <si>
    <t>Foreign</t>
  </si>
  <si>
    <t>Total current tax expense</t>
  </si>
  <si>
    <t>Deferred</t>
  </si>
  <si>
    <t>Total tax benefit from continuing operations</t>
  </si>
  <si>
    <t>Income Taxes Income Taxes (Details 1) - USD ($) $ in Thousands</t>
  </si>
  <si>
    <t>Total tax expense from discontinued operations</t>
  </si>
  <si>
    <t>Income Taxes (Details 2) - USD ($) $ in Thousands</t>
  </si>
  <si>
    <t>Income Tax Expense Benefit Continuing Operations Income Tax Reconciliation</t>
  </si>
  <si>
    <t>Expected benefit</t>
  </si>
  <si>
    <t>State tax expense</t>
  </si>
  <si>
    <t>Change in temporary tax adjustments not recognized</t>
  </si>
  <si>
    <t>Other permanent items</t>
  </si>
  <si>
    <t>Total income tax benefit (expense)</t>
  </si>
  <si>
    <t>Income Taxes (Details 3) - USD ($) $ in Thousands</t>
  </si>
  <si>
    <t>Deferred tax assets:</t>
  </si>
  <si>
    <t>Net operating loss carryforwards</t>
  </si>
  <si>
    <t>Alternative minimum tax credit carryforwards</t>
  </si>
  <si>
    <t>Accrued expenses and other timing</t>
  </si>
  <si>
    <t>Total gross deferred tax assets</t>
  </si>
  <si>
    <t>Less — valuation allowance</t>
  </si>
  <si>
    <t>Net deferred tax assets</t>
  </si>
  <si>
    <t>Deferred tax liabilities:</t>
  </si>
  <si>
    <t>Property and equipment, principally due to differences in depreciation</t>
  </si>
  <si>
    <t>Total gross deferred tax liabilities</t>
  </si>
  <si>
    <t>Net deferred tax assets (liabilities)</t>
  </si>
  <si>
    <t>Income Taxes (Details 4) - USD ($) $ in Thousands</t>
  </si>
  <si>
    <t>Reconciliation of Unrecognized Tax Benefits [Roll Forward]</t>
  </si>
  <si>
    <t>Balance at July 1</t>
  </si>
  <si>
    <t>Additions for tax positions of current period</t>
  </si>
  <si>
    <t>Additions for tax positions of prior years</t>
  </si>
  <si>
    <t>Decreases for tax positions of prior years</t>
  </si>
  <si>
    <t>Balance at June 30</t>
  </si>
  <si>
    <t>Income Taxes (Detail Textuals) - USD ($)</t>
  </si>
  <si>
    <t>Income (loss) before income taxes</t>
  </si>
  <si>
    <t>Effective income tax rate</t>
  </si>
  <si>
    <t>Current state tax expense</t>
  </si>
  <si>
    <t>Unrecognized tax benefits</t>
  </si>
  <si>
    <t>Federal statutory effective tax rate</t>
  </si>
  <si>
    <t>34.00%</t>
  </si>
  <si>
    <t>Valuation allowance</t>
  </si>
  <si>
    <t>Change in valuation allowance</t>
  </si>
  <si>
    <t>Net losses carryforwards used for Federal income tax purposes</t>
  </si>
  <si>
    <t>Federal income tax effected</t>
  </si>
  <si>
    <t>Accumulated state net operating loss carryforwards</t>
  </si>
  <si>
    <t>State income tax effected</t>
  </si>
  <si>
    <t>Temporary credit loss carryovers</t>
  </si>
  <si>
    <t>Temporary credit tax effected</t>
  </si>
  <si>
    <t>Temporary credit offset</t>
  </si>
  <si>
    <t>Alternative minimum tax carryforwards</t>
  </si>
  <si>
    <t>Uncertain tax benefit reserve</t>
  </si>
  <si>
    <t>Interest or penalty for uncertain tax position liability</t>
  </si>
  <si>
    <t>Net (Loss) Income per Share (Details) - USD ($) $ / shares in Units, shares in Thousands, $ in Thousands</t>
  </si>
  <si>
    <t>Numerator:</t>
  </si>
  <si>
    <t>Income from discontinued operations, net of tax</t>
  </si>
  <si>
    <t>Denominator:</t>
  </si>
  <si>
    <t>Denominator for basic and diluted net income (loss) per share attributable to Astrotech Corporation — weighted average common stock outstanding (in shares)</t>
  </si>
  <si>
    <t>Net (Loss) Income per Share (Detail Textuals) - $ / shares</t>
  </si>
  <si>
    <t>Options to purchase (in shares)</t>
  </si>
  <si>
    <t>Employee Benefit Plans (Detail Textuals) - USD ($) $ in Millions</t>
  </si>
  <si>
    <t>Employee benefit plan description</t>
  </si>
  <si>
    <t>We have a defined contribution retirement plan, which covers substantially all employees and officers. We have the right, but not an obligation, to make additional contributions to the plan in future years at the discretion of the Company’s Board of Directors.</t>
  </si>
  <si>
    <t>Employee benefit plans employer contributions</t>
  </si>
  <si>
    <t>Commitments and Contingencies (Details) $ in Thousands</t>
  </si>
  <si>
    <t>Jun. 30, 2016USD ($)</t>
  </si>
  <si>
    <t>Future minimum payments</t>
  </si>
  <si>
    <t>Thereafter</t>
  </si>
  <si>
    <t>Commitments and Contingencies (Detail Textuals) ft² in Thousands</t>
  </si>
  <si>
    <t>Jul. 31, 2014USD ($)</t>
  </si>
  <si>
    <t>Jun. 30, 2016USD ($)ft²Renewalterms</t>
  </si>
  <si>
    <t>Jun. 30, 2015USD ($)</t>
  </si>
  <si>
    <t>Operating Leased Assets [Line Items]</t>
  </si>
  <si>
    <t>Rent expense | $</t>
  </si>
  <si>
    <t>Lump sum payment received | $</t>
  </si>
  <si>
    <t>1st Detect</t>
  </si>
  <si>
    <t>Number of renewal terms | Renewalterms</t>
  </si>
  <si>
    <t>Renewal term</t>
  </si>
  <si>
    <t>Period before expiration of lease that renewal contract must be signed</t>
  </si>
  <si>
    <t>6 months</t>
  </si>
  <si>
    <t>Austin, Texas</t>
  </si>
  <si>
    <t>Sublease rental area</t>
  </si>
  <si>
    <t>Leased premises</t>
  </si>
  <si>
    <t>8 months</t>
  </si>
  <si>
    <t>Webster, Texas Property One | 1st Detect</t>
  </si>
  <si>
    <t>Webster, Texas Property Two | 1st Detect</t>
  </si>
  <si>
    <t>Astral Images, Inc | Austin, Texas</t>
  </si>
  <si>
    <t>State of Texas Funding (Detail Textuals) - Texas emerging technology fund - 1st Detect $ in Millions</t>
  </si>
  <si>
    <t>Aug. 31, 2014USD ($)</t>
  </si>
  <si>
    <t>State Of Texas Funding [Line Items]</t>
  </si>
  <si>
    <t>Funds awarded for development and marketing</t>
  </si>
  <si>
    <t>Segment Information (Details) - USD ($) $ in Thousands</t>
  </si>
  <si>
    <t>Segment Reporting Information [Line Items]</t>
  </si>
  <si>
    <t>Loss before income taxes</t>
  </si>
  <si>
    <t>Fixed Assets, net</t>
  </si>
  <si>
    <t>Total Assets</t>
  </si>
  <si>
    <t>Depreciation &amp; Amortization</t>
  </si>
  <si>
    <t>Operating Segment</t>
  </si>
  <si>
    <t>Total Capital Expenditures</t>
  </si>
  <si>
    <t>Operating Segment | Astral</t>
  </si>
  <si>
    <t>Operating Segment | Astro Scientific</t>
  </si>
  <si>
    <t>Segment Information (Detail textuals)</t>
  </si>
  <si>
    <t>Jun. 30, 2016segment</t>
  </si>
  <si>
    <t>Number of reportable segments</t>
  </si>
  <si>
    <t>Subsequent Events (Details) - Austin, Texas ft² in Thousands</t>
  </si>
  <si>
    <t>3 Months Ended</t>
  </si>
  <si>
    <t>Sep. 21, 2016USD ($)ft²</t>
  </si>
  <si>
    <t>Jun. 30, 2016ft²</t>
  </si>
  <si>
    <t>Subsequent Event [Line Items]</t>
  </si>
  <si>
    <t>Subsequent Event</t>
  </si>
  <si>
    <t>Monthly rental expense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0190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4</v>
      </c>
    </row>
    <row spans="1:4" r="12">
      <c t="s" r="A12" s="4">
        <v>20</v>
      </c>
      <c t="n" r="C12" s="6">
        <v>20766842</v>
      </c>
    </row>
    <row spans="1:4" r="13">
      <c t="s" r="A13" s="4">
        <v>21</v>
      </c>
      <c t="n" r="D13" s="7">
        <v>31672030</v>
      </c>
    </row>
    <row spans="1:4" r="14">
      <c t="s" r="A14" s="4">
        <v>22</v>
      </c>
      <c t="s" r="B14" s="4">
        <v>23</v>
      </c>
    </row>
    <row spans="1:4" r="15">
      <c t="s" r="A15" s="4">
        <v>24</v>
      </c>
      <c t="s" r="B15" s="4">
        <v>25</v>
      </c>
    </row>
    <row spans="1:4" r="16">
      <c t="s" r="A16" s="4">
        <v>26</v>
      </c>
      <c t="s" r="B16" s="4">
        <v>27</v>
      </c>
    </row>
    <row spans="1:4" r="17">
      <c t="s" r="A17" s="4">
        <v>28</v>
      </c>
      <c t="s" r="B17" s="4">
        <v>29</v>
      </c>
    </row>
    <row spans="1:4" r="18">
      <c t="s" r="A18" s="4">
        <v>30</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399</v>
      </c>
      <c t="n" r="C3" s="7">
        <v>2330</v>
      </c>
    </row>
    <row spans="1:3" r="4">
      <c t="s" r="A4" s="4">
        <v>35</v>
      </c>
      <c t="n" r="B4" s="6">
        <v>17102</v>
      </c>
      <c t="n" r="C4" s="6">
        <v>23161</v>
      </c>
    </row>
    <row spans="1:3" r="5">
      <c t="s" r="A5" s="4">
        <v>36</v>
      </c>
      <c t="n" r="B5" s="6">
        <v>156</v>
      </c>
      <c t="n" r="C5" s="6">
        <v>198</v>
      </c>
    </row>
    <row spans="1:3" r="6">
      <c t="s" r="A6" s="4">
        <v>37</v>
      </c>
      <c t="n" r="B6" s="6">
        <v>451</v>
      </c>
      <c t="n" r="C6" s="6">
        <v>0</v>
      </c>
    </row>
    <row spans="1:3" r="7">
      <c t="s" r="A7" s="3">
        <v>38</v>
      </c>
    </row>
    <row spans="1:3" r="8">
      <c t="s" r="A8" s="4">
        <v>39</v>
      </c>
      <c t="n" r="B8" s="6">
        <v>327</v>
      </c>
      <c t="n" r="C8" s="6">
        <v>245</v>
      </c>
    </row>
    <row spans="1:3" r="9">
      <c t="s" r="A9" s="4">
        <v>40</v>
      </c>
      <c t="n" r="B9" s="6">
        <v>75</v>
      </c>
      <c t="n" r="C9" s="6">
        <v>30</v>
      </c>
    </row>
    <row spans="1:3" r="10">
      <c t="s" r="A10" s="4">
        <v>41</v>
      </c>
      <c t="n" r="B10" s="6">
        <v>94</v>
      </c>
      <c t="n" r="C10" s="6">
        <v>234</v>
      </c>
    </row>
    <row spans="1:3" r="11">
      <c t="s" r="A11" s="4">
        <v>42</v>
      </c>
      <c t="n" r="B11" s="6">
        <v>0</v>
      </c>
      <c t="n" r="C11" s="6">
        <v>6100</v>
      </c>
    </row>
    <row spans="1:3" r="12">
      <c t="s" r="A12" s="4">
        <v>43</v>
      </c>
      <c t="n" r="B12" s="6">
        <v>319</v>
      </c>
      <c t="n" r="C12" s="6">
        <v>296</v>
      </c>
    </row>
    <row spans="1:3" r="13">
      <c t="s" r="A13" s="4">
        <v>44</v>
      </c>
      <c t="n" r="B13" s="6">
        <v>22923</v>
      </c>
      <c t="n" r="C13" s="6">
        <v>32594</v>
      </c>
    </row>
    <row spans="1:3" r="14">
      <c t="s" r="A14" s="4">
        <v>45</v>
      </c>
      <c t="n" r="B14" s="6">
        <v>3392</v>
      </c>
      <c t="n" r="C14" s="6">
        <v>3108</v>
      </c>
    </row>
    <row spans="1:3" r="15">
      <c t="s" r="A15" s="4">
        <v>46</v>
      </c>
      <c t="n" r="B15" s="6">
        <v>4208</v>
      </c>
      <c t="n" r="C15" s="6">
        <v>8516</v>
      </c>
    </row>
    <row spans="1:3" r="16">
      <c t="s" r="A16" s="4">
        <v>47</v>
      </c>
      <c t="n" r="B16" s="6">
        <v>30523</v>
      </c>
      <c t="n" r="C16" s="6">
        <v>44218</v>
      </c>
    </row>
    <row spans="1:3" r="17">
      <c t="s" r="A17" s="3">
        <v>48</v>
      </c>
    </row>
    <row spans="1:3" r="18">
      <c t="s" r="A18" s="4">
        <v>49</v>
      </c>
      <c t="n" r="B18" s="6">
        <v>237</v>
      </c>
      <c t="n" r="C18" s="6">
        <v>398</v>
      </c>
    </row>
    <row spans="1:3" r="19">
      <c t="s" r="A19" s="4">
        <v>50</v>
      </c>
      <c t="n" r="B19" s="6">
        <v>1563</v>
      </c>
      <c t="n" r="C19" s="6">
        <v>1801</v>
      </c>
    </row>
    <row spans="1:3" r="20">
      <c t="s" r="A20" s="4">
        <v>51</v>
      </c>
      <c t="n" r="B20" s="6">
        <v>0</v>
      </c>
      <c t="n" r="C20" s="6">
        <v>190</v>
      </c>
    </row>
    <row spans="1:3" r="21">
      <c t="s" r="A21" s="4">
        <v>52</v>
      </c>
      <c t="n" r="B21" s="6">
        <v>1800</v>
      </c>
      <c t="n" r="C21" s="6">
        <v>2389</v>
      </c>
    </row>
    <row spans="1:3" r="22">
      <c t="s" r="A22" s="4">
        <v>53</v>
      </c>
      <c t="n" r="B22" s="6">
        <v>96</v>
      </c>
      <c t="n" r="C22" s="6">
        <v>101</v>
      </c>
    </row>
    <row spans="1:3" r="23">
      <c t="s" r="A23" s="4">
        <v>54</v>
      </c>
      <c t="n" r="B23" s="6">
        <v>1896</v>
      </c>
      <c t="n" r="C23" s="6">
        <v>2490</v>
      </c>
    </row>
    <row spans="1:3" r="24">
      <c t="s" r="A24" s="4">
        <v>55</v>
      </c>
      <c t="s" r="B24" s="4">
        <v>56</v>
      </c>
      <c t="s" r="C24" s="4">
        <v>56</v>
      </c>
    </row>
    <row spans="1:3" r="25">
      <c t="s" r="A25" s="3">
        <v>57</v>
      </c>
    </row>
    <row spans="1:3" r="26">
      <c t="s" r="A26" s="4">
        <v>58</v>
      </c>
      <c t="n" r="B26" s="6">
        <v>0</v>
      </c>
      <c t="n" r="C26" s="6">
        <v>0</v>
      </c>
    </row>
    <row spans="1:3" r="27">
      <c t="s" r="A27" s="4">
        <v>59</v>
      </c>
      <c t="n" r="B27" s="6">
        <v>189294</v>
      </c>
      <c t="n" r="C27" s="6">
        <v>189007</v>
      </c>
    </row>
    <row spans="1:3" r="28">
      <c t="s" r="A28" s="4">
        <v>60</v>
      </c>
      <c t="n" r="B28" s="6">
        <v>-2828</v>
      </c>
      <c t="n" r="C28" s="6">
        <v>-2672</v>
      </c>
    </row>
    <row spans="1:3" r="29">
      <c t="s" r="A29" s="4">
        <v>61</v>
      </c>
      <c t="n" r="B29" s="6">
        <v>1419</v>
      </c>
      <c t="n" r="C29" s="6">
        <v>1139</v>
      </c>
    </row>
    <row spans="1:3" r="30">
      <c t="s" r="A30" s="4">
        <v>62</v>
      </c>
      <c t="n" r="B30" s="6">
        <v>-159117</v>
      </c>
      <c t="n" r="C30" s="6">
        <v>-146022</v>
      </c>
    </row>
    <row spans="1:3" r="31">
      <c t="s" r="A31" s="4">
        <v>63</v>
      </c>
      <c t="n" r="B31" s="6">
        <v>-101</v>
      </c>
      <c t="n" r="C31" s="6">
        <v>-23</v>
      </c>
    </row>
    <row spans="1:3" r="32">
      <c t="s" r="A32" s="4">
        <v>64</v>
      </c>
      <c t="n" r="B32" s="6">
        <v>28667</v>
      </c>
      <c t="n" r="C32" s="6">
        <v>41429</v>
      </c>
    </row>
    <row spans="1:3" r="33">
      <c t="s" r="A33" s="4">
        <v>65</v>
      </c>
      <c t="n" r="B33" s="6">
        <v>-40</v>
      </c>
      <c t="n" r="C33" s="6">
        <v>299</v>
      </c>
    </row>
    <row spans="1:3" r="34">
      <c t="s" r="A34" s="4">
        <v>66</v>
      </c>
      <c t="n" r="B34" s="6">
        <v>28627</v>
      </c>
      <c t="n" r="C34" s="6">
        <v>41728</v>
      </c>
    </row>
    <row spans="1:3" r="35">
      <c t="s" r="A35" s="4">
        <v>67</v>
      </c>
      <c t="n" r="B35" s="7">
        <v>30523</v>
      </c>
      <c t="n" r="C35" s="7">
        <v>44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36</v>
      </c>
      <c t="s" r="B1" s="2">
        <v>1</v>
      </c>
    </row>
    <row spans="1:2" r="2">
      <c t="s" r="B2" s="2">
        <v>2</v>
      </c>
    </row>
    <row spans="1:2" r="3">
      <c t="s" r="A3" s="3">
        <v>186</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row spans="1:2" r="9">
      <c t="s" r="A9" s="4">
        <v>247</v>
      </c>
      <c t="s" r="B9" s="4">
        <v>248</v>
      </c>
    </row>
    <row spans="1:2" r="10">
      <c t="s" r="A10" s="4">
        <v>249</v>
      </c>
      <c t="s" r="B10" s="4">
        <v>250</v>
      </c>
    </row>
    <row spans="1:2" r="11">
      <c t="s" r="A11" s="4">
        <v>251</v>
      </c>
      <c t="s" r="B11" s="4">
        <v>252</v>
      </c>
    </row>
    <row spans="1:2" r="12">
      <c t="s" r="A12" s="4">
        <v>253</v>
      </c>
      <c t="s" r="B12" s="4">
        <v>254</v>
      </c>
    </row>
    <row spans="1:2" r="13">
      <c t="s" r="A13" s="4">
        <v>197</v>
      </c>
      <c t="s" r="B13" s="4">
        <v>255</v>
      </c>
    </row>
    <row spans="1:2" r="14">
      <c t="s" r="A14" s="4">
        <v>256</v>
      </c>
      <c t="s" r="B14" s="4">
        <v>257</v>
      </c>
    </row>
    <row spans="1:2" r="15">
      <c t="s" r="A15" s="4">
        <v>206</v>
      </c>
      <c t="s" r="B15" s="4">
        <v>258</v>
      </c>
    </row>
    <row spans="1:2" r="16">
      <c t="s" r="A16" s="4">
        <v>259</v>
      </c>
      <c t="s" r="B16" s="4">
        <v>260</v>
      </c>
    </row>
    <row spans="1:2" r="17">
      <c t="s" r="A17" s="4">
        <v>261</v>
      </c>
      <c t="s" r="B17" s="4">
        <v>262</v>
      </c>
    </row>
    <row spans="1:2" r="18">
      <c t="s" r="A18" s="4">
        <v>263</v>
      </c>
      <c t="s" r="B18" s="4">
        <v>264</v>
      </c>
    </row>
    <row spans="1:2" r="19">
      <c t="s" r="A19" s="4">
        <v>265</v>
      </c>
      <c t="s" r="B19" s="4">
        <v>266</v>
      </c>
    </row>
    <row spans="1:2" r="20">
      <c t="s" r="A20" s="4">
        <v>194</v>
      </c>
      <c t="s" r="B20" s="4">
        <v>267</v>
      </c>
    </row>
    <row spans="1:2" r="21">
      <c t="s" r="A21" s="4">
        <v>227</v>
      </c>
      <c t="s" r="B21" s="4">
        <v>268</v>
      </c>
    </row>
    <row spans="1:2" r="22">
      <c t="s" r="A22" s="4">
        <v>215</v>
      </c>
      <c t="s" r="B22" s="4">
        <v>269</v>
      </c>
    </row>
    <row spans="1:2" r="23">
      <c t="s" r="A23" s="4">
        <v>270</v>
      </c>
      <c t="s" r="B23" s="4">
        <v>271</v>
      </c>
    </row>
    <row spans="1:2" r="24">
      <c t="s" r="A24" s="4">
        <v>272</v>
      </c>
      <c t="s" r="B2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74</v>
      </c>
      <c t="s" r="B1" s="2">
        <v>1</v>
      </c>
    </row>
    <row spans="1:2" r="2">
      <c t="s" r="B2" s="2">
        <v>2</v>
      </c>
    </row>
    <row spans="1:2" r="3">
      <c t="s" r="A3" s="3">
        <v>189</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192</v>
      </c>
    </row>
    <row spans="1:2" r="4">
      <c t="s" r="A4" s="4">
        <v>280</v>
      </c>
      <c t="s" r="B4"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82</v>
      </c>
      <c t="s" r="B1" s="2">
        <v>1</v>
      </c>
    </row>
    <row spans="1:2" r="2">
      <c t="s" r="B2" s="2">
        <v>2</v>
      </c>
    </row>
    <row spans="1:2" r="3">
      <c t="s" r="A3" s="3">
        <v>195</v>
      </c>
    </row>
    <row spans="1:2" r="4">
      <c t="s" r="A4" s="4">
        <v>283</v>
      </c>
      <c t="s" r="B4"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8</v>
      </c>
      <c t="s" r="B1" s="2">
        <v>2</v>
      </c>
      <c t="s" r="C1" s="2">
        <v>32</v>
      </c>
    </row>
    <row spans="1:3" r="2">
      <c t="s" r="A2" s="3">
        <v>69</v>
      </c>
    </row>
    <row spans="1:3" r="3">
      <c t="s" r="A3" s="4">
        <v>70</v>
      </c>
      <c t="n" r="B3" s="7">
        <v>0</v>
      </c>
      <c t="n" r="C3" s="7">
        <v>0</v>
      </c>
    </row>
    <row spans="1:3" r="4">
      <c t="s" r="A4" s="4">
        <v>71</v>
      </c>
      <c t="n" r="B4" s="6">
        <v>2500000</v>
      </c>
      <c t="n" r="C4" s="6">
        <v>2500000</v>
      </c>
    </row>
    <row spans="1:3" r="5">
      <c t="s" r="A5" s="4">
        <v>72</v>
      </c>
      <c t="n" r="B5" s="6">
        <v>0</v>
      </c>
      <c t="n" r="C5" s="6">
        <v>0</v>
      </c>
    </row>
    <row spans="1:3" r="6">
      <c t="s" r="A6" s="4">
        <v>73</v>
      </c>
      <c t="n" r="B6" s="6">
        <v>0</v>
      </c>
      <c t="n" r="C6" s="6">
        <v>0</v>
      </c>
    </row>
    <row spans="1:3" r="7">
      <c t="s" r="A7" s="4">
        <v>74</v>
      </c>
      <c t="n" r="B7" s="7">
        <v>0</v>
      </c>
      <c t="n" r="C7" s="7">
        <v>0</v>
      </c>
    </row>
    <row spans="1:3" r="8">
      <c t="s" r="A8" s="4">
        <v>75</v>
      </c>
      <c t="n" r="B8" s="6">
        <v>20627511</v>
      </c>
      <c t="n" r="C8" s="6">
        <v>20743973</v>
      </c>
    </row>
    <row spans="1:3" r="9">
      <c t="s" r="A9" s="4">
        <v>76</v>
      </c>
      <c t="n" r="B9" s="6">
        <v>75000000</v>
      </c>
      <c t="n" r="C9" s="6">
        <v>75000000</v>
      </c>
    </row>
    <row spans="1:3" r="10">
      <c t="s" r="A10" s="4">
        <v>77</v>
      </c>
      <c t="n" r="B10" s="6">
        <v>21811153</v>
      </c>
      <c t="n" r="C10" s="6">
        <v>21864548</v>
      </c>
    </row>
    <row spans="1:3" r="11">
      <c t="s" r="A11" s="4">
        <v>78</v>
      </c>
      <c t="n" r="B11" s="6">
        <v>1183642</v>
      </c>
      <c t="n" r="C11" s="6">
        <v>11205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5</v>
      </c>
      <c t="s" r="B1" s="2">
        <v>1</v>
      </c>
    </row>
    <row spans="1:2" r="2">
      <c t="s" r="B2" s="2">
        <v>2</v>
      </c>
    </row>
    <row spans="1:2" r="3">
      <c t="s" r="A3" s="3">
        <v>198</v>
      </c>
    </row>
    <row spans="1:2" r="4">
      <c t="s" r="A4" s="4">
        <v>286</v>
      </c>
      <c t="s" r="B4"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88</v>
      </c>
      <c t="s" r="B1" s="2">
        <v>1</v>
      </c>
    </row>
    <row spans="1:2" r="2">
      <c t="s" r="B2" s="2">
        <v>2</v>
      </c>
    </row>
    <row spans="1:2" r="3">
      <c t="s" r="A3" s="3">
        <v>201</v>
      </c>
    </row>
    <row spans="1:2" r="4">
      <c t="s" r="A4" s="4">
        <v>289</v>
      </c>
      <c t="s" r="B4" s="4">
        <v>290</v>
      </c>
    </row>
    <row spans="1:2" r="5">
      <c t="s" r="A5" s="4">
        <v>291</v>
      </c>
      <c t="s" r="B5"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92</v>
      </c>
      <c t="s" r="B1" s="2">
        <v>1</v>
      </c>
    </row>
    <row spans="1:2" r="2">
      <c t="s" r="B2" s="2">
        <v>2</v>
      </c>
    </row>
    <row spans="1:2" r="3">
      <c t="s" r="A3" s="3">
        <v>207</v>
      </c>
    </row>
    <row spans="1:2" r="4">
      <c t="s" r="A4" s="4">
        <v>293</v>
      </c>
      <c t="s" r="B4" s="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5</v>
      </c>
      <c t="s" r="B1" s="2">
        <v>1</v>
      </c>
    </row>
    <row spans="1:2" r="2">
      <c t="s" r="B2" s="2">
        <v>2</v>
      </c>
    </row>
    <row spans="1:2" r="3">
      <c t="s" r="A3" s="3">
        <v>210</v>
      </c>
    </row>
    <row spans="1:2" r="4">
      <c t="s" r="A4" s="4">
        <v>296</v>
      </c>
      <c t="s" r="B4"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13</v>
      </c>
    </row>
    <row spans="1:2" r="4">
      <c t="s" r="A4" s="4">
        <v>299</v>
      </c>
      <c t="s" r="B4" s="4">
        <v>300</v>
      </c>
    </row>
    <row spans="1:2" r="5">
      <c t="s" r="A5" s="4">
        <v>301</v>
      </c>
      <c t="s" r="B5" s="4">
        <v>302</v>
      </c>
    </row>
    <row spans="1:2" r="6">
      <c t="s" r="A6" s="4">
        <v>303</v>
      </c>
      <c t="s" r="B6" s="4">
        <v>304</v>
      </c>
    </row>
    <row spans="1:2" r="7">
      <c t="s" r="A7" s="4">
        <v>305</v>
      </c>
      <c t="s" r="B7"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16</v>
      </c>
    </row>
    <row spans="1:2" r="4">
      <c t="s" r="A4" s="4">
        <v>308</v>
      </c>
      <c t="s" r="B4" s="4">
        <v>309</v>
      </c>
    </row>
    <row spans="1:2" r="5">
      <c t="s" r="A5" s="4">
        <v>310</v>
      </c>
      <c t="s" r="B5" s="4">
        <v>311</v>
      </c>
    </row>
    <row spans="1:2" r="6">
      <c t="s" r="A6" s="4">
        <v>312</v>
      </c>
      <c t="s" r="B6" s="4">
        <v>313</v>
      </c>
    </row>
    <row spans="1:2" r="7">
      <c t="s" r="A7" s="4">
        <v>314</v>
      </c>
      <c t="s" r="B7" s="4">
        <v>315</v>
      </c>
    </row>
    <row spans="1:2" r="8">
      <c t="s" r="A8" s="4">
        <v>316</v>
      </c>
      <c t="s" r="B8"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318</v>
      </c>
      <c t="s" r="B1" s="2">
        <v>1</v>
      </c>
    </row>
    <row spans="1:2" r="2">
      <c t="s" r="B2" s="2">
        <v>2</v>
      </c>
    </row>
    <row spans="1:2" r="3">
      <c t="s" r="A3" s="3">
        <v>219</v>
      </c>
    </row>
    <row spans="1:2" r="4">
      <c t="s" r="A4" s="4">
        <v>319</v>
      </c>
      <c t="s" r="B4" s="4">
        <v>320</v>
      </c>
    </row>
    <row spans="1:2" r="5">
      <c t="s" r="A5" s="4">
        <v>321</v>
      </c>
      <c t="s" r="B5"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22</v>
      </c>
      <c t="s" r="B1" s="2">
        <v>1</v>
      </c>
    </row>
    <row spans="1:2" r="2">
      <c t="s" r="B2" s="2">
        <v>2</v>
      </c>
    </row>
    <row spans="1:2" r="3">
      <c t="s" r="A3" s="3">
        <v>225</v>
      </c>
    </row>
    <row spans="1:2" r="4">
      <c t="s" r="A4" s="4">
        <v>323</v>
      </c>
      <c t="s" r="B4"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25</v>
      </c>
      <c t="s" r="B1" s="2">
        <v>1</v>
      </c>
    </row>
    <row spans="1:2" r="2">
      <c t="s" r="B2" s="2">
        <v>2</v>
      </c>
    </row>
    <row spans="1:2" r="3">
      <c t="s" r="A3" s="3">
        <v>231</v>
      </c>
    </row>
    <row spans="1:2" r="4">
      <c t="s" r="A4" s="4">
        <v>326</v>
      </c>
      <c t="s" r="B4"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6"/>
  </cols>
  <sheetData>
    <row spans="1:2" r="1">
      <c t="s" r="A1" s="1">
        <v>328</v>
      </c>
      <c t="s" r="B1" s="2">
        <v>1</v>
      </c>
    </row>
    <row spans="1:2" r="2">
      <c t="s" r="B2" s="2">
        <v>329</v>
      </c>
    </row>
    <row spans="1:2" r="3">
      <c t="s" r="A3" s="3">
        <v>183</v>
      </c>
    </row>
    <row spans="1:2" r="4">
      <c t="s" r="A4" s="4">
        <v>330</v>
      </c>
      <c t="n" r="B4" s="6">
        <v>2</v>
      </c>
    </row>
    <row spans="1:2" r="5">
      <c t="s" r="A5" s="4">
        <v>331</v>
      </c>
      <c t="n" r="B5" s="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v>
      </c>
      <c t="s" r="B1" s="2">
        <v>1</v>
      </c>
    </row>
    <row spans="1:3" r="2">
      <c t="s" r="B2" s="2">
        <v>2</v>
      </c>
      <c t="s" r="C2" s="2">
        <v>32</v>
      </c>
    </row>
    <row spans="1:3" r="3">
      <c t="s" r="A3" s="3">
        <v>80</v>
      </c>
    </row>
    <row spans="1:3" r="4">
      <c t="s" r="A4" s="4">
        <v>81</v>
      </c>
      <c t="n" r="B4" s="7">
        <v>2671</v>
      </c>
      <c t="n" r="C4" s="7">
        <v>513</v>
      </c>
    </row>
    <row spans="1:3" r="5">
      <c t="s" r="A5" s="4">
        <v>82</v>
      </c>
      <c t="n" r="B5" s="6">
        <v>2332</v>
      </c>
      <c t="n" r="C5" s="6">
        <v>424</v>
      </c>
    </row>
    <row spans="1:3" r="6">
      <c t="s" r="A6" s="4">
        <v>83</v>
      </c>
      <c t="n" r="B6" s="6">
        <v>339</v>
      </c>
      <c t="n" r="C6" s="6">
        <v>89</v>
      </c>
    </row>
    <row spans="1:3" r="7">
      <c t="s" r="A7" s="3">
        <v>84</v>
      </c>
    </row>
    <row spans="1:3" r="8">
      <c t="s" r="A8" s="4">
        <v>85</v>
      </c>
      <c t="n" r="B8" s="6">
        <v>7708</v>
      </c>
      <c t="n" r="C8" s="6">
        <v>12966</v>
      </c>
    </row>
    <row spans="1:3" r="9">
      <c t="s" r="A9" s="4">
        <v>86</v>
      </c>
      <c t="n" r="B9" s="6">
        <v>6469</v>
      </c>
      <c t="n" r="C9" s="6">
        <v>3234</v>
      </c>
    </row>
    <row spans="1:3" r="10">
      <c t="s" r="A10" s="4">
        <v>87</v>
      </c>
      <c t="n" r="B10" s="6">
        <v>14177</v>
      </c>
      <c t="n" r="C10" s="6">
        <v>16200</v>
      </c>
    </row>
    <row spans="1:3" r="11">
      <c t="s" r="A11" s="4">
        <v>88</v>
      </c>
      <c t="n" r="B11" s="6">
        <v>-13838</v>
      </c>
      <c t="n" r="C11" s="6">
        <v>-16111</v>
      </c>
    </row>
    <row spans="1:3" r="12">
      <c t="s" r="A12" s="4">
        <v>89</v>
      </c>
      <c t="n" r="B12" s="6">
        <v>379</v>
      </c>
      <c t="n" r="C12" s="6">
        <v>224</v>
      </c>
    </row>
    <row spans="1:3" r="13">
      <c t="s" r="A13" s="4">
        <v>90</v>
      </c>
      <c t="n" r="B13" s="6">
        <v>-13459</v>
      </c>
      <c t="n" r="C13" s="6">
        <v>-15887</v>
      </c>
    </row>
    <row spans="1:3" r="14">
      <c t="s" r="A14" s="4">
        <v>91</v>
      </c>
      <c t="n" r="B14" s="6">
        <v>25</v>
      </c>
      <c t="n" r="C14" s="6">
        <v>5941</v>
      </c>
    </row>
    <row spans="1:3" r="15">
      <c t="s" r="A15" s="4">
        <v>92</v>
      </c>
      <c t="n" r="B15" s="6">
        <v>-13434</v>
      </c>
      <c t="n" r="C15" s="6">
        <v>-9946</v>
      </c>
    </row>
    <row spans="1:3" r="16">
      <c t="s" r="A16" s="3">
        <v>93</v>
      </c>
    </row>
    <row spans="1:3" r="17">
      <c t="s" r="A17" s="4">
        <v>94</v>
      </c>
      <c t="n" r="B17" s="6">
        <v>0</v>
      </c>
      <c t="n" r="C17" s="6">
        <v>26739</v>
      </c>
    </row>
    <row spans="1:3" r="18">
      <c t="s" r="A18" s="4">
        <v>95</v>
      </c>
      <c t="n" r="B18" s="6">
        <v>0</v>
      </c>
      <c t="n" r="C18" s="6">
        <v>-6138</v>
      </c>
    </row>
    <row spans="1:3" r="19">
      <c t="s" r="A19" s="4">
        <v>96</v>
      </c>
      <c t="n" r="B19" s="6">
        <v>0</v>
      </c>
      <c t="n" r="C19" s="6">
        <v>20601</v>
      </c>
    </row>
    <row spans="1:3" r="20">
      <c t="s" r="A20" s="4">
        <v>97</v>
      </c>
      <c t="n" r="B20" s="6">
        <v>-13434</v>
      </c>
      <c t="n" r="C20" s="6">
        <v>10655</v>
      </c>
    </row>
    <row spans="1:3" r="21">
      <c t="s" r="A21" s="4">
        <v>98</v>
      </c>
      <c t="n" r="B21" s="6">
        <v>-339</v>
      </c>
      <c t="n" r="C21" s="6">
        <v>-123</v>
      </c>
    </row>
    <row spans="1:3" r="22">
      <c t="s" r="A22" s="4">
        <v>99</v>
      </c>
      <c t="n" r="B22" s="6">
        <v>-13095</v>
      </c>
      <c t="n" r="C22" s="6">
        <v>10778</v>
      </c>
    </row>
    <row spans="1:3" r="23">
      <c t="s" r="A23" s="4">
        <v>100</v>
      </c>
      <c t="n" r="B23" s="6">
        <v>0</v>
      </c>
      <c t="n" r="C23" s="6">
        <v>531</v>
      </c>
    </row>
    <row spans="1:3" r="24">
      <c t="s" r="A24" s="4">
        <v>101</v>
      </c>
      <c t="n" r="B24" s="6">
        <v>-13095</v>
      </c>
      <c t="n" r="C24" s="6">
        <v>10247</v>
      </c>
    </row>
    <row spans="1:3" r="25">
      <c t="s" r="A25" s="3">
        <v>102</v>
      </c>
    </row>
    <row spans="1:3" r="26">
      <c t="s" r="A26" s="4">
        <v>103</v>
      </c>
      <c t="n" r="B26" s="6">
        <v>-13095</v>
      </c>
      <c t="n" r="C26" s="6">
        <v>-9823</v>
      </c>
    </row>
    <row spans="1:3" r="27">
      <c t="s" r="A27" s="4">
        <v>96</v>
      </c>
      <c t="n" r="B27" s="6">
        <v>0</v>
      </c>
      <c t="n" r="C27" s="6">
        <v>20601</v>
      </c>
    </row>
    <row spans="1:3" r="28">
      <c t="s" r="A28" s="4">
        <v>99</v>
      </c>
      <c t="n" r="B28" s="7">
        <v>-13095</v>
      </c>
      <c t="n" r="C28" s="7">
        <v>10778</v>
      </c>
    </row>
    <row spans="1:3" r="29">
      <c t="s" r="A29" s="3">
        <v>104</v>
      </c>
    </row>
    <row spans="1:3" r="30">
      <c t="s" r="A30" s="4">
        <v>105</v>
      </c>
      <c t="n" r="B30" s="6">
        <v>20388</v>
      </c>
      <c t="n" r="C30" s="6">
        <v>19811</v>
      </c>
    </row>
    <row spans="1:3" r="31">
      <c t="s" r="A31" s="3">
        <v>106</v>
      </c>
    </row>
    <row spans="1:3" r="32">
      <c t="s" r="A32" s="4">
        <v>107</v>
      </c>
      <c t="n" r="B32" s="8">
        <v>-0.64</v>
      </c>
      <c t="n" r="C32" s="8">
        <v>-0.52</v>
      </c>
    </row>
    <row spans="1:3" r="33">
      <c t="s" r="A33" s="4">
        <v>108</v>
      </c>
      <c t="n" r="B33" s="6">
        <v>0</v>
      </c>
      <c t="n" r="C33" s="9">
        <v>1.04</v>
      </c>
    </row>
    <row spans="1:3" r="34">
      <c t="s" r="A34" s="4">
        <v>109</v>
      </c>
      <c t="n" r="B34" s="8">
        <v>-0.64</v>
      </c>
      <c t="n" r="C34" s="8">
        <v>0.52</v>
      </c>
    </row>
    <row spans="1:3" r="35">
      <c t="s" r="A35" s="3">
        <v>110</v>
      </c>
    </row>
    <row spans="1:3" r="36">
      <c t="s" r="A36" s="4">
        <v>111</v>
      </c>
      <c t="n" r="B36" s="7">
        <v>-92</v>
      </c>
      <c t="n" r="C36" s="7">
        <v>-15</v>
      </c>
    </row>
    <row spans="1:3" r="37">
      <c t="s" r="A37" s="4">
        <v>112</v>
      </c>
      <c t="n" r="B37" s="6">
        <v>14</v>
      </c>
      <c t="n" r="C37" s="6">
        <v>0</v>
      </c>
    </row>
    <row spans="1:3" r="38">
      <c t="s" r="A38" s="4">
        <v>113</v>
      </c>
      <c t="n" r="B38" s="7">
        <v>-13173</v>
      </c>
      <c t="n" r="C38" s="7">
        <v>107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spans="1:5" r="1">
      <c t="s" r="A1" s="1">
        <v>332</v>
      </c>
      <c t="s" r="B1" s="2">
        <v>333</v>
      </c>
      <c t="s" r="C1" s="2">
        <v>1</v>
      </c>
    </row>
    <row spans="1:5" r="2">
      <c t="s" r="B2" s="2">
        <v>334</v>
      </c>
      <c t="s" r="C2" s="2">
        <v>2</v>
      </c>
      <c t="s" r="D2" s="2">
        <v>32</v>
      </c>
      <c t="s" r="E2" s="2">
        <v>335</v>
      </c>
    </row>
    <row spans="1:5" r="3">
      <c t="s" r="A3" s="3">
        <v>336</v>
      </c>
    </row>
    <row spans="1:5" r="4">
      <c t="s" r="A4" s="4">
        <v>86</v>
      </c>
      <c t="n" r="C4" s="7">
        <v>6469000</v>
      </c>
      <c t="n" r="D4" s="7">
        <v>3234000</v>
      </c>
    </row>
    <row spans="1:5" r="5">
      <c t="s" r="A5" s="4">
        <v>337</v>
      </c>
      <c t="n" r="C5" s="7">
        <v>0</v>
      </c>
      <c t="n" r="D5" s="6">
        <v>0</v>
      </c>
    </row>
    <row spans="1:5" r="6">
      <c t="s" r="A6" s="4">
        <v>338</v>
      </c>
      <c t="s" r="C6" s="4">
        <v>339</v>
      </c>
    </row>
    <row spans="1:5" r="7">
      <c t="s" r="A7" s="4">
        <v>340</v>
      </c>
      <c t="n" r="C7" s="7">
        <v>0</v>
      </c>
      <c t="n" r="D7" s="6">
        <v>0</v>
      </c>
    </row>
    <row spans="1:5" r="8">
      <c t="s" r="A8" s="4">
        <v>65</v>
      </c>
      <c t="n" r="C8" s="7">
        <v>-40000</v>
      </c>
      <c t="n" r="D8" s="7">
        <v>299000</v>
      </c>
      <c t="n" r="E8" s="7">
        <v>1800000</v>
      </c>
    </row>
    <row spans="1:5" r="9">
      <c t="s" r="A9" s="4">
        <v>341</v>
      </c>
    </row>
    <row spans="1:5" r="10">
      <c t="s" r="A10" s="3">
        <v>336</v>
      </c>
    </row>
    <row spans="1:5" r="11">
      <c t="s" r="A11" s="4">
        <v>342</v>
      </c>
      <c t="n" r="E11" s="6">
        <v>1800000</v>
      </c>
    </row>
    <row spans="1:5" r="12">
      <c t="s" r="A12" s="4">
        <v>343</v>
      </c>
      <c t="n" r="E12" s="7">
        <v>1800000</v>
      </c>
    </row>
    <row spans="1:5" r="13">
      <c t="s" r="A13" s="4">
        <v>344</v>
      </c>
      <c t="n" r="B13" s="7">
        <v>2300000</v>
      </c>
    </row>
    <row spans="1:5" r="14">
      <c t="s" r="A14" s="4">
        <v>345</v>
      </c>
    </row>
    <row spans="1:5" r="15">
      <c t="s" r="A15" s="3">
        <v>336</v>
      </c>
    </row>
    <row spans="1:5" r="16">
      <c t="s" r="A16" s="4">
        <v>346</v>
      </c>
      <c t="s" r="C16" s="4">
        <v>347</v>
      </c>
    </row>
    <row spans="1:5" r="17">
      <c t="s" r="A17" s="4">
        <v>348</v>
      </c>
    </row>
    <row spans="1:5" r="18">
      <c t="s" r="A18" s="3">
        <v>336</v>
      </c>
    </row>
    <row spans="1:5" r="19">
      <c t="s" r="A19" s="4">
        <v>346</v>
      </c>
      <c t="s" r="C19" s="4">
        <v>349</v>
      </c>
    </row>
    <row spans="1:5" r="20">
      <c t="s" r="A20" s="4">
        <v>350</v>
      </c>
    </row>
    <row spans="1:5" r="21">
      <c t="s" r="A21" s="3">
        <v>336</v>
      </c>
    </row>
    <row spans="1:5" r="22">
      <c t="s" r="A22" s="4">
        <v>338</v>
      </c>
      <c t="s" r="C22" s="4">
        <v>351</v>
      </c>
    </row>
    <row spans="1:5" r="23">
      <c t="s" r="A23" s="4">
        <v>352</v>
      </c>
    </row>
    <row spans="1:5" r="24">
      <c t="s" r="A24" s="3">
        <v>336</v>
      </c>
    </row>
    <row spans="1:5" r="25">
      <c t="s" r="A25" s="4">
        <v>338</v>
      </c>
      <c t="s" r="C25" s="4">
        <v>35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54</v>
      </c>
      <c t="s" r="B1" s="2">
        <v>2</v>
      </c>
      <c t="s" r="C1" s="2">
        <v>32</v>
      </c>
    </row>
    <row spans="1:3" r="2">
      <c t="s" r="A2" s="3">
        <v>355</v>
      </c>
    </row>
    <row spans="1:3" r="3">
      <c t="s" r="A3" s="4">
        <v>356</v>
      </c>
      <c t="n" r="B3" s="7">
        <v>12908</v>
      </c>
      <c t="n" r="C3" s="7">
        <v>17250</v>
      </c>
    </row>
    <row spans="1:3" r="4">
      <c t="s" r="A4" s="4">
        <v>357</v>
      </c>
      <c t="n" r="B4" s="6">
        <v>0</v>
      </c>
      <c t="n" r="C4" s="6">
        <v>6</v>
      </c>
    </row>
    <row spans="1:3" r="5">
      <c t="s" r="A5" s="4">
        <v>358</v>
      </c>
      <c t="n" r="B5" s="6">
        <v>-101</v>
      </c>
      <c t="n" r="C5" s="6">
        <v>-29</v>
      </c>
    </row>
    <row spans="1:3" r="6">
      <c t="s" r="A6" s="4">
        <v>359</v>
      </c>
      <c t="n" r="B6" s="6">
        <v>12807</v>
      </c>
      <c t="n" r="C6" s="6">
        <v>17227</v>
      </c>
    </row>
    <row spans="1:3" r="7">
      <c t="s" r="A7" s="4">
        <v>360</v>
      </c>
    </row>
    <row spans="1:3" r="8">
      <c t="s" r="A8" s="3">
        <v>355</v>
      </c>
    </row>
    <row spans="1:3" r="9">
      <c t="s" r="A9" s="4">
        <v>356</v>
      </c>
      <c t="n" r="B9" s="6">
        <v>12908</v>
      </c>
      <c t="n" r="C9" s="6">
        <v>17250</v>
      </c>
    </row>
    <row spans="1:3" r="10">
      <c t="s" r="A10" s="4">
        <v>357</v>
      </c>
      <c t="n" r="B10" s="6">
        <v>0</v>
      </c>
      <c t="n" r="C10" s="6">
        <v>6</v>
      </c>
    </row>
    <row spans="1:3" r="11">
      <c t="s" r="A11" s="4">
        <v>358</v>
      </c>
      <c t="n" r="B11" s="6">
        <v>-101</v>
      </c>
      <c t="n" r="C11" s="6">
        <v>-29</v>
      </c>
    </row>
    <row spans="1:3" r="12">
      <c t="s" r="A12" s="4">
        <v>359</v>
      </c>
      <c t="n" r="B12" s="7">
        <v>12807</v>
      </c>
      <c t="n" r="C12" s="7">
        <v>172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61</v>
      </c>
      <c t="s" r="B1" s="2">
        <v>2</v>
      </c>
      <c t="s" r="C1" s="2">
        <v>32</v>
      </c>
    </row>
    <row spans="1:3" r="2">
      <c t="s" r="A2" s="3">
        <v>362</v>
      </c>
    </row>
    <row spans="1:3" r="3">
      <c t="s" r="A3" s="4">
        <v>363</v>
      </c>
      <c t="n" r="B3" s="7">
        <v>8503</v>
      </c>
      <c t="n" r="C3" s="7">
        <v>14450</v>
      </c>
    </row>
    <row spans="1:3" r="4">
      <c t="s" r="A4" s="4">
        <v>357</v>
      </c>
      <c t="n" r="B4" s="6">
        <v>18</v>
      </c>
      <c t="n" r="C4" s="6">
        <v>11</v>
      </c>
    </row>
    <row spans="1:3" r="5">
      <c t="s" r="A5" s="4">
        <v>358</v>
      </c>
      <c t="n" r="B5" s="6">
        <v>-6</v>
      </c>
      <c t="n" r="C5" s="6">
        <v>-37</v>
      </c>
    </row>
    <row spans="1:3" r="6">
      <c t="s" r="A6" s="4">
        <v>364</v>
      </c>
      <c t="n" r="B6" s="6">
        <v>8515</v>
      </c>
      <c t="n" r="C6" s="6">
        <v>14424</v>
      </c>
    </row>
    <row spans="1:3" r="7">
      <c t="s" r="A7" s="4">
        <v>365</v>
      </c>
    </row>
    <row spans="1:3" r="8">
      <c t="s" r="A8" s="3">
        <v>362</v>
      </c>
    </row>
    <row spans="1:3" r="9">
      <c t="s" r="A9" s="4">
        <v>363</v>
      </c>
      <c t="n" r="B9" s="6">
        <v>3513</v>
      </c>
      <c t="n" r="C9" s="6">
        <v>3526</v>
      </c>
    </row>
    <row spans="1:3" r="10">
      <c t="s" r="A10" s="4">
        <v>357</v>
      </c>
      <c t="n" r="B10" s="6">
        <v>11</v>
      </c>
      <c t="n" r="C10" s="6">
        <v>0</v>
      </c>
    </row>
    <row spans="1:3" r="11">
      <c t="s" r="A11" s="4">
        <v>358</v>
      </c>
      <c t="n" r="B11" s="6">
        <v>-6</v>
      </c>
      <c t="n" r="C11" s="6">
        <v>-32</v>
      </c>
    </row>
    <row spans="1:3" r="12">
      <c t="s" r="A12" s="4">
        <v>364</v>
      </c>
      <c t="n" r="B12" s="6">
        <v>3518</v>
      </c>
      <c t="n" r="C12" s="6">
        <v>3494</v>
      </c>
    </row>
    <row spans="1:3" r="13">
      <c t="s" r="A13" s="4">
        <v>366</v>
      </c>
    </row>
    <row spans="1:3" r="14">
      <c t="s" r="A14" s="3">
        <v>362</v>
      </c>
    </row>
    <row spans="1:3" r="15">
      <c t="s" r="A15" s="4">
        <v>363</v>
      </c>
      <c t="n" r="B15" s="6">
        <v>4990</v>
      </c>
      <c t="n" r="C15" s="6">
        <v>10924</v>
      </c>
    </row>
    <row spans="1:3" r="16">
      <c t="s" r="A16" s="4">
        <v>357</v>
      </c>
      <c t="n" r="B16" s="6">
        <v>7</v>
      </c>
      <c t="n" r="C16" s="6">
        <v>11</v>
      </c>
    </row>
    <row spans="1:3" r="17">
      <c t="s" r="A17" s="4">
        <v>358</v>
      </c>
      <c t="n" r="B17" s="6">
        <v>0</v>
      </c>
      <c t="n" r="C17" s="6">
        <v>-5</v>
      </c>
    </row>
    <row spans="1:3" r="18">
      <c t="s" r="A18" s="4">
        <v>364</v>
      </c>
      <c t="n" r="B18" s="7">
        <v>4997</v>
      </c>
      <c t="n" r="C18" s="7">
        <v>109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67</v>
      </c>
      <c t="s" r="B1" s="2">
        <v>2</v>
      </c>
      <c t="s" r="C1" s="2">
        <v>32</v>
      </c>
    </row>
    <row spans="1:3" r="2">
      <c t="s" r="A2" s="3">
        <v>360</v>
      </c>
    </row>
    <row spans="1:3" r="3">
      <c t="s" r="A3" s="4">
        <v>368</v>
      </c>
      <c t="n" r="B3" s="7">
        <v>12807</v>
      </c>
      <c t="n" r="C3" s="7">
        <v>17227</v>
      </c>
    </row>
    <row spans="1:3" r="4">
      <c t="s" r="A4" s="3">
        <v>366</v>
      </c>
    </row>
    <row spans="1:3" r="5">
      <c t="s" r="A5" s="4">
        <v>369</v>
      </c>
      <c t="n" r="B5" s="6">
        <v>2243</v>
      </c>
      <c t="n" r="C5" s="6">
        <v>1496</v>
      </c>
    </row>
    <row spans="1:3" r="6">
      <c t="s" r="A6" s="4">
        <v>370</v>
      </c>
      <c t="n" r="B6" s="6">
        <v>1699</v>
      </c>
      <c t="n" r="C6" s="6">
        <v>4438</v>
      </c>
    </row>
    <row spans="1:3" r="7">
      <c t="s" r="A7" s="4">
        <v>371</v>
      </c>
      <c t="n" r="B7" s="6">
        <v>1048</v>
      </c>
      <c t="n" r="C7" s="6">
        <v>4990</v>
      </c>
    </row>
    <row spans="1:3" r="8">
      <c t="s" r="A8" s="3">
        <v>365</v>
      </c>
    </row>
    <row spans="1:3" r="9">
      <c t="s" r="A9" s="4">
        <v>372</v>
      </c>
      <c t="n" r="B9" s="6">
        <v>353</v>
      </c>
    </row>
    <row spans="1:3" r="10">
      <c t="s" r="A10" s="4">
        <v>373</v>
      </c>
      <c t="n" r="B10" s="6">
        <v>3160</v>
      </c>
      <c t="n" r="C10" s="6">
        <v>2073</v>
      </c>
    </row>
    <row spans="1:3" r="11">
      <c t="s" r="A11" s="4">
        <v>374</v>
      </c>
      <c t="n" r="C11" s="6">
        <v>1453</v>
      </c>
    </row>
    <row spans="1:3" r="12">
      <c t="s" r="A12" s="4">
        <v>375</v>
      </c>
      <c t="n" r="B12" s="6">
        <v>8503</v>
      </c>
      <c t="n" r="C12" s="6">
        <v>14450</v>
      </c>
    </row>
    <row spans="1:3" r="13">
      <c t="s" r="A13" s="4">
        <v>376</v>
      </c>
    </row>
    <row spans="1:3" r="14">
      <c t="s" r="A14" s="3">
        <v>365</v>
      </c>
    </row>
    <row spans="1:3" r="15">
      <c t="s" r="A15" s="4">
        <v>377</v>
      </c>
      <c t="n" r="B15" s="6">
        <v>17102</v>
      </c>
      <c t="n" r="C15" s="6">
        <v>23161</v>
      </c>
    </row>
    <row spans="1:3" r="16">
      <c t="s" r="A16" s="4">
        <v>378</v>
      </c>
    </row>
    <row spans="1:3" r="17">
      <c t="s" r="A17" s="3">
        <v>365</v>
      </c>
    </row>
    <row spans="1:3" r="18">
      <c t="s" r="A18" s="4">
        <v>375</v>
      </c>
      <c t="n" r="B18" s="6">
        <v>4208</v>
      </c>
      <c t="n" r="C18" s="6">
        <v>8516</v>
      </c>
    </row>
    <row spans="1:3" r="19">
      <c t="s" r="A19" s="4">
        <v>360</v>
      </c>
    </row>
    <row spans="1:3" r="20">
      <c t="s" r="A20" s="3">
        <v>360</v>
      </c>
    </row>
    <row spans="1:3" r="21">
      <c t="s" r="A21" s="4">
        <v>368</v>
      </c>
      <c t="n" r="B21" s="6">
        <v>12807</v>
      </c>
      <c t="n" r="C21" s="6">
        <v>17227</v>
      </c>
    </row>
    <row spans="1:3" r="22">
      <c t="s" r="A22" s="4">
        <v>379</v>
      </c>
    </row>
    <row spans="1:3" r="23">
      <c t="s" r="A23" s="3">
        <v>360</v>
      </c>
    </row>
    <row spans="1:3" r="24">
      <c t="s" r="A24" s="4">
        <v>368</v>
      </c>
      <c t="n" r="B24" s="6">
        <v>12807</v>
      </c>
      <c t="n" r="C24" s="6">
        <v>17227</v>
      </c>
    </row>
    <row spans="1:3" r="25">
      <c t="s" r="A25" s="4">
        <v>366</v>
      </c>
    </row>
    <row spans="1:3" r="26">
      <c t="s" r="A26" s="3">
        <v>365</v>
      </c>
    </row>
    <row spans="1:3" r="27">
      <c t="s" r="A27" s="4">
        <v>375</v>
      </c>
      <c t="n" r="B27" s="6">
        <v>4990</v>
      </c>
      <c t="n" r="C27" s="6">
        <v>10924</v>
      </c>
    </row>
    <row spans="1:3" r="28">
      <c t="s" r="A28" s="4">
        <v>380</v>
      </c>
    </row>
    <row spans="1:3" r="29">
      <c t="s" r="A29" s="3">
        <v>366</v>
      </c>
    </row>
    <row spans="1:3" r="30">
      <c t="s" r="A30" s="4">
        <v>369</v>
      </c>
      <c t="n" r="B30" s="6">
        <v>2243</v>
      </c>
      <c t="n" r="C30" s="6">
        <v>1496</v>
      </c>
    </row>
    <row spans="1:3" r="31">
      <c t="s" r="A31" s="4">
        <v>370</v>
      </c>
      <c t="n" r="B31" s="6">
        <v>1699</v>
      </c>
      <c t="n" r="C31" s="6">
        <v>4438</v>
      </c>
    </row>
    <row spans="1:3" r="32">
      <c t="s" r="A32" s="4">
        <v>381</v>
      </c>
    </row>
    <row spans="1:3" r="33">
      <c t="s" r="A33" s="3">
        <v>366</v>
      </c>
    </row>
    <row spans="1:3" r="34">
      <c t="s" r="A34" s="4">
        <v>371</v>
      </c>
      <c t="n" r="B34" s="6">
        <v>1048</v>
      </c>
      <c t="n" r="C34" s="6">
        <v>4990</v>
      </c>
    </row>
    <row spans="1:3" r="35">
      <c t="s" r="A35" s="4">
        <v>365</v>
      </c>
    </row>
    <row spans="1:3" r="36">
      <c t="s" r="A36" s="3">
        <v>365</v>
      </c>
    </row>
    <row spans="1:3" r="37">
      <c t="s" r="A37" s="4">
        <v>375</v>
      </c>
      <c t="n" r="B37" s="6">
        <v>3513</v>
      </c>
      <c t="n" r="C37" s="6">
        <v>3526</v>
      </c>
    </row>
    <row spans="1:3" r="38">
      <c t="s" r="A38" s="4">
        <v>382</v>
      </c>
    </row>
    <row spans="1:3" r="39">
      <c t="s" r="A39" s="3">
        <v>365</v>
      </c>
    </row>
    <row spans="1:3" r="40">
      <c t="s" r="A40" s="4">
        <v>372</v>
      </c>
      <c t="n" r="B40" s="6">
        <v>353</v>
      </c>
    </row>
    <row spans="1:3" r="41">
      <c t="s" r="A41" s="4">
        <v>383</v>
      </c>
    </row>
    <row spans="1:3" r="42">
      <c t="s" r="A42" s="3">
        <v>365</v>
      </c>
    </row>
    <row spans="1:3" r="43">
      <c t="s" r="A43" s="4">
        <v>373</v>
      </c>
      <c t="n" r="B43" s="7">
        <v>3160</v>
      </c>
      <c t="n" r="C43" s="6">
        <v>2073</v>
      </c>
    </row>
    <row spans="1:3" r="44">
      <c t="s" r="A44" s="4">
        <v>374</v>
      </c>
      <c t="n" r="C44" s="7">
        <v>14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4</v>
      </c>
      <c t="s" r="B1" s="2">
        <v>1</v>
      </c>
    </row>
    <row spans="1:3" r="2">
      <c t="s" r="B2" s="2">
        <v>2</v>
      </c>
      <c t="s" r="C2" s="2">
        <v>32</v>
      </c>
    </row>
    <row spans="1:3" r="3">
      <c t="s" r="A3" s="3">
        <v>385</v>
      </c>
    </row>
    <row spans="1:3" r="4">
      <c t="s" r="A4" s="4">
        <v>386</v>
      </c>
      <c t="n" r="B4" s="7">
        <v>0</v>
      </c>
      <c t="n" r="C4" s="7">
        <v>6100</v>
      </c>
    </row>
    <row spans="1:3" r="5">
      <c t="s" r="A5" s="4">
        <v>387</v>
      </c>
      <c t="n" r="C5" s="6">
        <v>25400</v>
      </c>
    </row>
    <row spans="1:3" r="6">
      <c t="s" r="A6" s="4">
        <v>388</v>
      </c>
    </row>
    <row spans="1:3" r="7">
      <c t="s" r="A7" s="3">
        <v>385</v>
      </c>
    </row>
    <row spans="1:3" r="8">
      <c t="s" r="A8" s="4">
        <v>389</v>
      </c>
      <c t="n" r="C8" s="6">
        <v>53189</v>
      </c>
    </row>
    <row spans="1:3" r="9">
      <c t="s" r="A9" s="4">
        <v>386</v>
      </c>
      <c t="n" r="B9" s="6">
        <v>6100</v>
      </c>
      <c t="n" r="C9" s="6">
        <v>6100</v>
      </c>
    </row>
    <row spans="1:3" r="10">
      <c t="s" r="A10" s="4">
        <v>390</v>
      </c>
      <c t="n" r="C10" s="6">
        <v>2478</v>
      </c>
    </row>
    <row spans="1:3" r="11">
      <c t="s" r="A11" s="4">
        <v>391</v>
      </c>
      <c t="n" r="C11" s="6">
        <v>-36175</v>
      </c>
    </row>
    <row spans="1:3" r="12">
      <c t="s" r="A12" s="4">
        <v>392</v>
      </c>
      <c t="n" r="C12" s="6">
        <v>-156</v>
      </c>
    </row>
    <row spans="1:3" r="13">
      <c t="s" r="A13" s="4">
        <v>387</v>
      </c>
      <c t="n" r="B13" s="7">
        <v>0</v>
      </c>
      <c t="n" r="C13" s="7">
        <v>254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3</v>
      </c>
      <c t="s" r="B1" s="2">
        <v>1</v>
      </c>
    </row>
    <row spans="1:3" r="2">
      <c t="s" r="B2" s="2">
        <v>2</v>
      </c>
      <c t="s" r="C2" s="2">
        <v>32</v>
      </c>
    </row>
    <row spans="1:3" r="3">
      <c t="s" r="A3" s="3">
        <v>385</v>
      </c>
    </row>
    <row spans="1:3" r="4">
      <c t="s" r="A4" s="4">
        <v>115</v>
      </c>
      <c t="n" r="C4" s="7">
        <v>25400</v>
      </c>
    </row>
    <row spans="1:3" r="5">
      <c t="s" r="A5" s="4">
        <v>95</v>
      </c>
      <c t="n" r="B5" s="7">
        <v>0</v>
      </c>
      <c t="n" r="C5" s="6">
        <v>-6138</v>
      </c>
    </row>
    <row spans="1:3" r="6">
      <c t="s" r="A6" s="4">
        <v>96</v>
      </c>
      <c t="n" r="B6" s="6">
        <v>0</v>
      </c>
      <c t="n" r="C6" s="6">
        <v>20601</v>
      </c>
    </row>
    <row spans="1:3" r="7">
      <c t="s" r="A7" s="4">
        <v>388</v>
      </c>
    </row>
    <row spans="1:3" r="8">
      <c t="s" r="A8" s="3">
        <v>385</v>
      </c>
    </row>
    <row spans="1:3" r="9">
      <c t="s" r="A9" s="4">
        <v>81</v>
      </c>
      <c t="n" r="B9" s="6">
        <v>0</v>
      </c>
      <c t="n" r="C9" s="6">
        <v>2807</v>
      </c>
    </row>
    <row spans="1:3" r="10">
      <c t="s" r="A10" s="4">
        <v>82</v>
      </c>
      <c t="n" r="B10" s="6">
        <v>0</v>
      </c>
      <c t="n" r="C10" s="6">
        <v>-1313</v>
      </c>
    </row>
    <row spans="1:3" r="11">
      <c t="s" r="A11" s="4">
        <v>85</v>
      </c>
      <c t="n" r="B11" s="6">
        <v>0</v>
      </c>
      <c t="n" r="C11" s="6">
        <v>-128</v>
      </c>
    </row>
    <row spans="1:3" r="12">
      <c t="s" r="A12" s="4">
        <v>394</v>
      </c>
      <c t="n" r="B12" s="6">
        <v>0</v>
      </c>
      <c t="n" r="C12" s="6">
        <v>-63</v>
      </c>
    </row>
    <row spans="1:3" r="13">
      <c t="s" r="A13" s="4">
        <v>115</v>
      </c>
      <c t="n" r="B13" s="6">
        <v>0</v>
      </c>
      <c t="n" r="C13" s="6">
        <v>25436</v>
      </c>
    </row>
    <row spans="1:3" r="14">
      <c t="s" r="A14" s="4">
        <v>95</v>
      </c>
      <c t="n" r="B14" s="6">
        <v>0</v>
      </c>
      <c t="n" r="C14" s="6">
        <v>-6138</v>
      </c>
    </row>
    <row spans="1:3" r="15">
      <c t="s" r="A15" s="4">
        <v>96</v>
      </c>
      <c t="n" r="B15" s="7">
        <v>0</v>
      </c>
      <c t="n" r="C15" s="7">
        <v>206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95</v>
      </c>
      <c t="s" r="B1" s="2">
        <v>333</v>
      </c>
      <c t="s" r="C1" s="2">
        <v>1</v>
      </c>
    </row>
    <row spans="1:5" r="2">
      <c t="s" r="B2" s="2">
        <v>334</v>
      </c>
      <c t="s" r="C2" s="2">
        <v>2</v>
      </c>
      <c t="s" r="D2" s="2">
        <v>32</v>
      </c>
      <c t="s" r="E2" s="2">
        <v>396</v>
      </c>
    </row>
    <row spans="1:5" r="3">
      <c t="s" r="A3" s="3">
        <v>385</v>
      </c>
    </row>
    <row spans="1:5" r="4">
      <c t="s" r="A4" s="4">
        <v>397</v>
      </c>
      <c t="n" r="C4" s="7">
        <v>0</v>
      </c>
      <c t="n" r="D4" s="7">
        <v>6100</v>
      </c>
    </row>
    <row spans="1:5" r="5">
      <c t="s" r="A5" s="4">
        <v>398</v>
      </c>
      <c t="s" r="E5" s="4">
        <v>399</v>
      </c>
    </row>
    <row spans="1:5" r="6">
      <c t="s" r="A6" s="4">
        <v>400</v>
      </c>
      <c t="n" r="D6" s="6">
        <v>63</v>
      </c>
    </row>
    <row spans="1:5" r="7">
      <c t="s" r="A7" s="4">
        <v>115</v>
      </c>
      <c t="n" r="D7" s="6">
        <v>25400</v>
      </c>
    </row>
    <row spans="1:5" r="8">
      <c t="s" r="A8" s="4">
        <v>388</v>
      </c>
    </row>
    <row spans="1:5" r="9">
      <c t="s" r="A9" s="3">
        <v>385</v>
      </c>
    </row>
    <row spans="1:5" r="10">
      <c t="s" r="A10" s="4">
        <v>401</v>
      </c>
      <c t="n" r="B10" s="7">
        <v>61000</v>
      </c>
      <c t="n" r="C10" s="6">
        <v>59300</v>
      </c>
    </row>
    <row spans="1:5" r="11">
      <c t="s" r="A11" s="4">
        <v>402</v>
      </c>
      <c t="n" r="C11" s="6">
        <v>1700</v>
      </c>
    </row>
    <row spans="1:5" r="12">
      <c t="s" r="A12" s="4">
        <v>397</v>
      </c>
      <c t="n" r="C12" s="6">
        <v>6100</v>
      </c>
      <c t="n" r="D12" s="6">
        <v>6100</v>
      </c>
    </row>
    <row spans="1:5" r="13">
      <c t="s" r="A13" s="4">
        <v>115</v>
      </c>
      <c t="n" r="C13" s="7">
        <v>0</v>
      </c>
      <c t="n" r="D13" s="6">
        <v>25436</v>
      </c>
    </row>
    <row spans="1:5" r="14">
      <c t="s" r="A14" s="4">
        <v>403</v>
      </c>
      <c t="n" r="D14" s="7">
        <v>20600</v>
      </c>
    </row>
    <row spans="1:5" r="15">
      <c t="s" r="A15" s="4">
        <v>404</v>
      </c>
    </row>
    <row spans="1:5" r="16">
      <c t="s" r="A16" s="3">
        <v>385</v>
      </c>
    </row>
    <row spans="1:5" r="17">
      <c t="s" r="A17" s="4">
        <v>405</v>
      </c>
      <c t="n" r="B17" s="7">
        <v>57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r="A1" s="1">
        <v>406</v>
      </c>
      <c t="s" r="B1" s="2">
        <v>407</v>
      </c>
      <c t="s" r="C1" s="2">
        <v>32</v>
      </c>
      <c t="s" r="D1" s="2">
        <v>2</v>
      </c>
      <c t="s" r="E1" s="2">
        <v>32</v>
      </c>
      <c t="s" r="F1" s="2">
        <v>2</v>
      </c>
    </row>
    <row spans="1:6" r="2">
      <c t="s" r="A2" s="3">
        <v>408</v>
      </c>
    </row>
    <row spans="1:6" r="3">
      <c t="s" r="A3" s="4">
        <v>409</v>
      </c>
      <c t="n" r="D3" s="7">
        <v>0</v>
      </c>
      <c t="n" r="E3" s="7">
        <v>422</v>
      </c>
    </row>
    <row spans="1:6" r="4">
      <c t="s" r="A4" s="4">
        <v>410</v>
      </c>
      <c t="s" r="B4" s="4">
        <v>411</v>
      </c>
      <c t="s" r="C4" s="4">
        <v>412</v>
      </c>
      <c t="s" r="D4" s="4">
        <v>413</v>
      </c>
      <c t="s" r="E4" s="4">
        <v>412</v>
      </c>
      <c t="s" r="F4" s="4">
        <v>413</v>
      </c>
    </row>
    <row spans="1:6" r="5">
      <c t="s" r="A5" s="4">
        <v>414</v>
      </c>
    </row>
    <row spans="1:6" r="6">
      <c t="s" r="A6" s="3">
        <v>408</v>
      </c>
    </row>
    <row spans="1:6" r="7">
      <c t="s" r="A7" s="4">
        <v>409</v>
      </c>
      <c t="n" r="B7" s="7">
        <v>1422</v>
      </c>
      <c t="n" r="C7" s="7">
        <v>1000</v>
      </c>
      <c t="n" r="D7" s="7">
        <v>3000</v>
      </c>
      <c t="n" r="F7" s="7">
        <v>5422</v>
      </c>
    </row>
    <row spans="1:6" r="8">
      <c t="s" r="A8" s="4">
        <v>415</v>
      </c>
    </row>
    <row spans="1:6" r="9">
      <c t="s" r="A9" s="3">
        <v>408</v>
      </c>
    </row>
    <row spans="1:6" r="10">
      <c t="s" r="A10" s="4">
        <v>409</v>
      </c>
      <c t="n" r="B10" s="7">
        <v>422</v>
      </c>
      <c t="n" r="C10" s="7">
        <v>0</v>
      </c>
      <c t="n" r="D10" s="7">
        <v>0</v>
      </c>
      <c t="n" r="F10" s="7">
        <v>4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416</v>
      </c>
      <c t="s" r="B1" s="2">
        <v>1</v>
      </c>
    </row>
    <row spans="1:3" r="2">
      <c t="s" r="B2" s="2">
        <v>2</v>
      </c>
      <c t="s" r="C2" s="2">
        <v>32</v>
      </c>
    </row>
    <row spans="1:3" r="3">
      <c t="s" r="A3" s="3">
        <v>417</v>
      </c>
    </row>
    <row spans="1:3" r="4">
      <c t="s" r="A4" s="4">
        <v>418</v>
      </c>
      <c t="n" r="B4" s="7">
        <v>299</v>
      </c>
      <c t="n" r="C4" s="7">
        <v>1800</v>
      </c>
    </row>
    <row spans="1:3" r="5">
      <c t="s" r="A5" s="4">
        <v>419</v>
      </c>
      <c t="n" r="B5" s="6">
        <v>-339</v>
      </c>
      <c t="n" r="C5" s="6">
        <v>-123</v>
      </c>
    </row>
    <row spans="1:3" r="6">
      <c t="s" r="A6" s="4">
        <v>420</v>
      </c>
      <c t="n" r="B6" s="6">
        <v>0</v>
      </c>
      <c t="n" r="C6" s="6">
        <v>-1800</v>
      </c>
    </row>
    <row spans="1:3" r="7">
      <c t="s" r="A7" s="4">
        <v>137</v>
      </c>
      <c t="n" r="B7" s="6">
        <v>0</v>
      </c>
      <c t="n" r="C7" s="6">
        <v>422</v>
      </c>
    </row>
    <row spans="1:3" r="8">
      <c t="s" r="A8" s="4">
        <v>421</v>
      </c>
      <c t="n" r="B8" s="7">
        <v>-40</v>
      </c>
      <c t="n" r="C8" s="7">
        <v>2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s>
  <sheetData>
    <row spans="1:6" r="1">
      <c t="s" r="A1" s="1">
        <v>422</v>
      </c>
      <c t="s" r="B1" s="2">
        <v>333</v>
      </c>
    </row>
    <row spans="1:6" r="2">
      <c t="s" r="B2" s="2">
        <v>334</v>
      </c>
      <c t="s" r="C2" s="2">
        <v>2</v>
      </c>
      <c t="s" r="D2" s="2">
        <v>32</v>
      </c>
      <c t="s" r="E2" s="2">
        <v>407</v>
      </c>
      <c t="s" r="F2" s="2">
        <v>335</v>
      </c>
    </row>
    <row spans="1:6" r="3">
      <c t="s" r="A3" s="3">
        <v>408</v>
      </c>
    </row>
    <row spans="1:6" r="4">
      <c t="s" r="A4" s="4">
        <v>65</v>
      </c>
      <c t="n" r="C4" s="7">
        <v>-40</v>
      </c>
      <c t="n" r="D4" s="7">
        <v>299</v>
      </c>
      <c t="n" r="F4" s="7">
        <v>1800</v>
      </c>
    </row>
    <row spans="1:6" r="5">
      <c t="s" r="A5" s="4">
        <v>423</v>
      </c>
      <c t="s" r="C5" s="4">
        <v>413</v>
      </c>
      <c t="s" r="D5" s="4">
        <v>412</v>
      </c>
      <c t="s" r="E5" s="4">
        <v>411</v>
      </c>
    </row>
    <row spans="1:6" r="6">
      <c t="s" r="A6" s="4">
        <v>341</v>
      </c>
    </row>
    <row spans="1:6" r="7">
      <c t="s" r="A7" s="3">
        <v>408</v>
      </c>
    </row>
    <row spans="1:6" r="8">
      <c t="s" r="A8" s="4">
        <v>344</v>
      </c>
      <c t="n" r="B8" s="7">
        <v>2300</v>
      </c>
    </row>
    <row spans="1:6" r="9">
      <c t="s" r="A9" s="4">
        <v>424</v>
      </c>
    </row>
    <row spans="1:6" r="10">
      <c t="s" r="A10" s="3">
        <v>408</v>
      </c>
    </row>
    <row spans="1:6" r="11">
      <c t="s" r="A11" s="4">
        <v>423</v>
      </c>
      <c t="s" r="C11" s="4">
        <v>413</v>
      </c>
      <c t="s" r="D11" s="4">
        <v>412</v>
      </c>
      <c t="s" r="E11" s="4">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4</v>
      </c>
      <c t="s" r="B1" s="2">
        <v>1</v>
      </c>
    </row>
    <row spans="1:3" r="2">
      <c t="s" r="B2" s="2">
        <v>2</v>
      </c>
      <c t="s" r="C2" s="2">
        <v>32</v>
      </c>
    </row>
    <row spans="1:3" r="3">
      <c t="s" r="A3" s="3">
        <v>80</v>
      </c>
    </row>
    <row spans="1:3" r="4">
      <c t="s" r="A4" s="4">
        <v>115</v>
      </c>
      <c t="n" r="C4" s="7">
        <v>25400</v>
      </c>
    </row>
    <row spans="1:3" r="5">
      <c t="s" r="A5" s="4">
        <v>116</v>
      </c>
      <c t="n" r="B5" s="7">
        <v>0</v>
      </c>
      <c t="n" r="C5" s="7">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25</v>
      </c>
      <c t="s" r="B1" s="2">
        <v>2</v>
      </c>
      <c t="s" r="C1" s="2">
        <v>32</v>
      </c>
    </row>
    <row spans="1:3" r="2">
      <c t="s" r="A2" s="3">
        <v>336</v>
      </c>
    </row>
    <row spans="1:3" r="3">
      <c t="s" r="A3" s="4">
        <v>426</v>
      </c>
      <c t="n" r="B3" s="7">
        <v>4939</v>
      </c>
      <c t="n" r="C3" s="7">
        <v>6054</v>
      </c>
    </row>
    <row spans="1:3" r="4">
      <c t="s" r="A4" s="4">
        <v>427</v>
      </c>
      <c t="n" r="B4" s="6">
        <v>-1547</v>
      </c>
      <c t="n" r="C4" s="6">
        <v>-2946</v>
      </c>
    </row>
    <row spans="1:3" r="5">
      <c t="s" r="A5" s="4">
        <v>428</v>
      </c>
      <c t="n" r="B5" s="6">
        <v>3392</v>
      </c>
      <c t="n" r="C5" s="6">
        <v>3108</v>
      </c>
    </row>
    <row spans="1:3" r="6">
      <c t="s" r="A6" s="4">
        <v>429</v>
      </c>
    </row>
    <row spans="1:3" r="7">
      <c t="s" r="A7" s="3">
        <v>336</v>
      </c>
    </row>
    <row spans="1:3" r="8">
      <c t="s" r="A8" s="4">
        <v>426</v>
      </c>
      <c t="n" r="B8" s="6">
        <v>2856</v>
      </c>
      <c t="n" r="C8" s="6">
        <v>2946</v>
      </c>
    </row>
    <row spans="1:3" r="9">
      <c t="s" r="A9" s="4">
        <v>430</v>
      </c>
    </row>
    <row spans="1:3" r="10">
      <c t="s" r="A10" s="3">
        <v>336</v>
      </c>
    </row>
    <row spans="1:3" r="11">
      <c t="s" r="A11" s="4">
        <v>426</v>
      </c>
      <c t="n" r="B11" s="6">
        <v>2074</v>
      </c>
      <c t="n" r="C11" s="6">
        <v>1132</v>
      </c>
    </row>
    <row spans="1:3" r="12">
      <c t="s" r="A12" s="4">
        <v>431</v>
      </c>
    </row>
    <row spans="1:3" r="13">
      <c t="s" r="A13" s="3">
        <v>336</v>
      </c>
    </row>
    <row spans="1:3" r="14">
      <c t="s" r="A14" s="4">
        <v>426</v>
      </c>
      <c t="n" r="B14" s="7">
        <v>9</v>
      </c>
      <c t="n" r="C14" s="7">
        <v>19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432</v>
      </c>
      <c t="s" r="B1" s="2">
        <v>1</v>
      </c>
    </row>
    <row spans="1:3" r="2">
      <c t="s" r="B2" s="2">
        <v>2</v>
      </c>
      <c t="s" r="C2" s="2">
        <v>32</v>
      </c>
    </row>
    <row spans="1:3" r="3">
      <c t="s" r="A3" s="3">
        <v>198</v>
      </c>
    </row>
    <row spans="1:3" r="4">
      <c t="s" r="A4" s="4">
        <v>433</v>
      </c>
      <c t="n" r="B4" s="10">
        <v>0.6</v>
      </c>
      <c t="n" r="C4" s="10">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34</v>
      </c>
      <c t="s" r="B1" s="2">
        <v>2</v>
      </c>
      <c t="s" r="C1" s="2">
        <v>32</v>
      </c>
    </row>
    <row spans="1:3" r="2">
      <c t="s" r="A2" s="3">
        <v>201</v>
      </c>
    </row>
    <row spans="1:3" r="3">
      <c t="s" r="A3" s="4">
        <v>435</v>
      </c>
      <c t="n" r="B3" s="7">
        <v>1000</v>
      </c>
      <c t="n" r="C3" s="7">
        <v>909</v>
      </c>
    </row>
    <row spans="1:3" r="4">
      <c t="s" r="A4" s="4">
        <v>436</v>
      </c>
      <c t="n" r="B4" s="6">
        <v>327</v>
      </c>
      <c t="n" r="C4" s="6">
        <v>679</v>
      </c>
    </row>
    <row spans="1:3" r="5">
      <c t="s" r="A5" s="4">
        <v>437</v>
      </c>
      <c t="n" r="B5" s="6">
        <v>54</v>
      </c>
      <c t="n" r="C5" s="6">
        <v>60</v>
      </c>
    </row>
    <row spans="1:3" r="6">
      <c t="s" r="A6" s="4">
        <v>438</v>
      </c>
      <c t="n" r="B6" s="6">
        <v>182</v>
      </c>
      <c t="n" r="C6" s="6">
        <v>153</v>
      </c>
    </row>
    <row spans="1:3" r="7">
      <c t="s" r="A7" s="4">
        <v>118</v>
      </c>
      <c t="n" r="B7" s="7">
        <v>1563</v>
      </c>
      <c t="n" r="C7" s="7">
        <v>18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r="A1" s="1">
        <v>439</v>
      </c>
      <c t="s" r="B1" s="2">
        <v>2</v>
      </c>
      <c t="s" r="C1" s="2">
        <v>32</v>
      </c>
      <c t="s" r="D1" s="2">
        <v>334</v>
      </c>
      <c t="s" r="E1" s="2">
        <v>440</v>
      </c>
    </row>
    <row spans="1:5" r="2">
      <c t="s" r="A2" s="3">
        <v>441</v>
      </c>
    </row>
    <row spans="1:5" r="3">
      <c t="s" r="A3" s="4">
        <v>442</v>
      </c>
      <c t="n" r="B3" s="7">
        <v>0</v>
      </c>
      <c t="n" r="C3" s="7">
        <v>0</v>
      </c>
    </row>
    <row spans="1:5" r="4">
      <c t="s" r="A4" s="4">
        <v>443</v>
      </c>
    </row>
    <row spans="1:5" r="5">
      <c t="s" r="A5" s="3">
        <v>441</v>
      </c>
    </row>
    <row spans="1:5" r="6">
      <c t="s" r="A6" s="4">
        <v>444</v>
      </c>
      <c t="n" r="E6" s="7">
        <v>7000000</v>
      </c>
    </row>
    <row spans="1:5" r="7">
      <c t="s" r="A7" s="4">
        <v>445</v>
      </c>
      <c t="n" r="D7" s="7">
        <v>5700000</v>
      </c>
    </row>
    <row spans="1:5" r="8">
      <c t="s" r="A8" s="4">
        <v>446</v>
      </c>
    </row>
    <row spans="1:5" r="9">
      <c t="s" r="A9" s="3">
        <v>441</v>
      </c>
    </row>
    <row spans="1:5" r="10">
      <c t="s" r="A10" s="4">
        <v>444</v>
      </c>
      <c t="n" r="E10" s="7">
        <v>3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32</v>
      </c>
    </row>
    <row spans="1:3" r="2">
      <c t="s" r="A2" s="3">
        <v>448</v>
      </c>
    </row>
    <row spans="1:3" r="3">
      <c t="s" r="A3" s="4">
        <v>368</v>
      </c>
      <c t="n" r="B3" s="7">
        <v>12807</v>
      </c>
      <c t="n" r="C3" s="7">
        <v>17227</v>
      </c>
    </row>
    <row spans="1:3" r="4">
      <c t="s" r="A4" s="4">
        <v>449</v>
      </c>
      <c t="n" r="B4" s="6">
        <v>12807</v>
      </c>
      <c t="n" r="C4" s="6">
        <v>17227</v>
      </c>
    </row>
    <row spans="1:3" r="5">
      <c t="s" r="A5" s="4">
        <v>372</v>
      </c>
      <c t="n" r="B5" s="6">
        <v>353</v>
      </c>
    </row>
    <row spans="1:3" r="6">
      <c t="s" r="A6" s="4">
        <v>450</v>
      </c>
      <c t="n" r="B6" s="6">
        <v>352</v>
      </c>
    </row>
    <row spans="1:3" r="7">
      <c t="s" r="A7" s="4">
        <v>373</v>
      </c>
      <c t="n" r="B7" s="6">
        <v>3160</v>
      </c>
      <c t="n" r="C7" s="6">
        <v>2073</v>
      </c>
    </row>
    <row spans="1:3" r="8">
      <c t="s" r="A8" s="4">
        <v>451</v>
      </c>
      <c t="n" r="B8" s="6">
        <v>3166</v>
      </c>
      <c t="n" r="C8" s="6">
        <v>2057</v>
      </c>
    </row>
    <row spans="1:3" r="9">
      <c t="s" r="A9" s="4">
        <v>374</v>
      </c>
      <c t="n" r="C9" s="6">
        <v>1453</v>
      </c>
    </row>
    <row spans="1:3" r="10">
      <c t="s" r="A10" s="4">
        <v>452</v>
      </c>
      <c t="n" r="C10" s="6">
        <v>1438</v>
      </c>
    </row>
    <row spans="1:3" r="11">
      <c t="s" r="A11" s="4">
        <v>369</v>
      </c>
      <c t="n" r="B11" s="6">
        <v>2243</v>
      </c>
      <c t="n" r="C11" s="6">
        <v>1496</v>
      </c>
    </row>
    <row spans="1:3" r="12">
      <c t="s" r="A12" s="4">
        <v>453</v>
      </c>
      <c t="n" r="B12" s="6">
        <v>2244</v>
      </c>
      <c t="n" r="C12" s="6">
        <v>1496</v>
      </c>
    </row>
    <row spans="1:3" r="13">
      <c t="s" r="A13" s="4">
        <v>370</v>
      </c>
      <c t="n" r="B13" s="6">
        <v>1699</v>
      </c>
      <c t="n" r="C13" s="6">
        <v>4438</v>
      </c>
    </row>
    <row spans="1:3" r="14">
      <c t="s" r="A14" s="4">
        <v>454</v>
      </c>
      <c t="n" r="B14" s="6">
        <v>1703</v>
      </c>
      <c t="n" r="C14" s="6">
        <v>4440</v>
      </c>
    </row>
    <row spans="1:3" r="15">
      <c t="s" r="A15" s="4">
        <v>371</v>
      </c>
      <c t="n" r="B15" s="6">
        <v>1048</v>
      </c>
      <c t="n" r="C15" s="6">
        <v>4990</v>
      </c>
    </row>
    <row spans="1:3" r="16">
      <c t="s" r="A16" s="4">
        <v>455</v>
      </c>
      <c t="n" r="B16" s="6">
        <v>1050</v>
      </c>
      <c t="n" r="C16" s="6">
        <v>4993</v>
      </c>
    </row>
    <row spans="1:3" r="17">
      <c t="s" r="A17" s="4">
        <v>188</v>
      </c>
      <c t="n" r="B17" s="6">
        <v>21310</v>
      </c>
      <c t="n" r="C17" s="6">
        <v>31677</v>
      </c>
    </row>
    <row spans="1:3" r="18">
      <c t="s" r="A18" s="4">
        <v>456</v>
      </c>
      <c t="n" r="B18" s="6">
        <v>21322</v>
      </c>
      <c t="n" r="C18" s="6">
        <v>31651</v>
      </c>
    </row>
    <row spans="1:3" r="19">
      <c t="n" r="A19" s="11">
        <v>1</v>
      </c>
    </row>
    <row spans="1:3" r="20">
      <c t="s" r="A20" s="3">
        <v>448</v>
      </c>
    </row>
    <row spans="1:3" r="21">
      <c t="s" r="A21" s="4">
        <v>449</v>
      </c>
      <c t="n" r="B21" s="6">
        <v>12807</v>
      </c>
      <c t="n" r="C21" s="6">
        <v>17227</v>
      </c>
    </row>
    <row spans="1:3" r="22">
      <c t="s" r="A22" s="4">
        <v>456</v>
      </c>
      <c t="n" r="B22" s="6">
        <v>12807</v>
      </c>
      <c t="n" r="C22" s="6">
        <v>17227</v>
      </c>
    </row>
    <row spans="1:3" r="23">
      <c t="n" r="A23" s="11">
        <v>2</v>
      </c>
    </row>
    <row spans="1:3" r="24">
      <c t="s" r="A24" s="3">
        <v>448</v>
      </c>
    </row>
    <row spans="1:3" r="25">
      <c t="s" r="A25" s="4">
        <v>450</v>
      </c>
      <c t="n" r="B25" s="6">
        <v>352</v>
      </c>
    </row>
    <row spans="1:3" r="26">
      <c t="s" r="A26" s="4">
        <v>451</v>
      </c>
      <c t="n" r="B26" s="6">
        <v>3166</v>
      </c>
      <c t="n" r="C26" s="6">
        <v>2057</v>
      </c>
    </row>
    <row spans="1:3" r="27">
      <c t="s" r="A27" s="4">
        <v>452</v>
      </c>
      <c t="n" r="C27" s="6">
        <v>1438</v>
      </c>
    </row>
    <row spans="1:3" r="28">
      <c t="s" r="A28" s="4">
        <v>453</v>
      </c>
      <c t="n" r="B28" s="6">
        <v>2244</v>
      </c>
      <c t="n" r="C28" s="6">
        <v>1496</v>
      </c>
    </row>
    <row spans="1:3" r="29">
      <c t="s" r="A29" s="4">
        <v>454</v>
      </c>
      <c t="n" r="B29" s="6">
        <v>1703</v>
      </c>
      <c t="n" r="C29" s="6">
        <v>4440</v>
      </c>
    </row>
    <row spans="1:3" r="30">
      <c t="s" r="A30" s="4">
        <v>455</v>
      </c>
      <c t="n" r="B30" s="6">
        <v>1050</v>
      </c>
      <c t="n" r="C30" s="6">
        <v>4993</v>
      </c>
    </row>
    <row spans="1:3" r="31">
      <c t="s" r="A31" s="4">
        <v>456</v>
      </c>
      <c t="n" r="B31" s="7">
        <v>8515</v>
      </c>
      <c t="n" r="C31" s="7">
        <v>144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7</v>
      </c>
      <c t="s" r="B1" s="2">
        <v>1</v>
      </c>
    </row>
    <row spans="1:3" r="2">
      <c t="s" r="B2" s="2">
        <v>2</v>
      </c>
      <c t="s" r="C2" s="2">
        <v>32</v>
      </c>
    </row>
    <row spans="1:3" r="3">
      <c t="s" r="A3" s="4">
        <v>458</v>
      </c>
    </row>
    <row spans="1:3" r="4">
      <c t="s" r="A4" s="3">
        <v>459</v>
      </c>
    </row>
    <row spans="1:3" r="5">
      <c t="s" r="A5" s="4">
        <v>460</v>
      </c>
      <c t="s" r="B5" s="4">
        <v>399</v>
      </c>
    </row>
    <row spans="1:3" r="6">
      <c t="s" r="A6" s="4">
        <v>461</v>
      </c>
    </row>
    <row spans="1:3" r="7">
      <c t="s" r="A7" s="3">
        <v>459</v>
      </c>
    </row>
    <row spans="1:3" r="8">
      <c t="s" r="A8" s="4">
        <v>460</v>
      </c>
      <c t="s" r="B8" s="4">
        <v>462</v>
      </c>
      <c t="s" r="C8" s="4">
        <v>399</v>
      </c>
    </row>
    <row spans="1:3" r="9">
      <c t="s" r="A9" s="4">
        <v>463</v>
      </c>
    </row>
    <row spans="1:3" r="10">
      <c t="s" r="A10" s="3">
        <v>459</v>
      </c>
    </row>
    <row spans="1:3" r="11">
      <c t="s" r="A11" s="4">
        <v>460</v>
      </c>
      <c t="s" r="B11" s="4">
        <v>464</v>
      </c>
      <c t="s" r="C11" s="4">
        <v>464</v>
      </c>
    </row>
    <row spans="1:3" r="12">
      <c t="s" r="A12" s="4">
        <v>465</v>
      </c>
    </row>
    <row spans="1:3" r="13">
      <c t="s" r="A13" s="3">
        <v>459</v>
      </c>
    </row>
    <row spans="1:3" r="14">
      <c t="s" r="A14" s="4">
        <v>460</v>
      </c>
      <c t="s" r="B14" s="4">
        <v>466</v>
      </c>
      <c t="s" r="C14" s="4">
        <v>464</v>
      </c>
    </row>
    <row spans="1:3" r="15">
      <c t="s" r="A15" s="4">
        <v>467</v>
      </c>
    </row>
    <row spans="1:3" r="16">
      <c t="s" r="A16" s="3">
        <v>459</v>
      </c>
    </row>
    <row spans="1:3" r="17">
      <c t="s" r="A17" s="4">
        <v>460</v>
      </c>
      <c t="s" r="B17" s="4">
        <v>399</v>
      </c>
      <c t="s" r="C17" s="4">
        <v>464</v>
      </c>
    </row>
    <row spans="1:3" r="18">
      <c t="s" r="A18" s="4">
        <v>468</v>
      </c>
    </row>
    <row spans="1:3" r="19">
      <c t="s" r="A19" s="3">
        <v>459</v>
      </c>
    </row>
    <row spans="1:3" r="20">
      <c t="s" r="A20" s="4">
        <v>460</v>
      </c>
      <c t="s" r="B20" s="4">
        <v>469</v>
      </c>
      <c t="s" r="C20" s="4">
        <v>464</v>
      </c>
    </row>
    <row spans="1:3" r="21">
      <c t="s" r="A21" s="4">
        <v>470</v>
      </c>
    </row>
    <row spans="1:3" r="22">
      <c t="s" r="A22" s="3">
        <v>459</v>
      </c>
    </row>
    <row spans="1:3" r="23">
      <c t="s" r="A23" s="4">
        <v>460</v>
      </c>
      <c t="s" r="B23" s="4">
        <v>464</v>
      </c>
      <c t="s" r="C23" s="4">
        <v>4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22"/>
    <col customWidth="1" max="3" min="3" width="22"/>
    <col customWidth="1" max="4" min="4" width="21"/>
  </cols>
  <sheetData>
    <row spans="1:4" r="1">
      <c t="s" r="A1" s="1">
        <v>471</v>
      </c>
      <c t="s" r="B1" s="2">
        <v>1</v>
      </c>
    </row>
    <row spans="1:4" r="2">
      <c t="s" r="B2" s="2">
        <v>472</v>
      </c>
      <c t="s" r="C2" s="2">
        <v>473</v>
      </c>
      <c t="s" r="D2" s="2">
        <v>474</v>
      </c>
    </row>
    <row spans="1:4" r="3">
      <c t="s" r="A3" s="3">
        <v>459</v>
      </c>
    </row>
    <row spans="1:4" r="4">
      <c t="s" r="A4" s="4">
        <v>475</v>
      </c>
      <c t="n" r="D4" s="7">
        <v>250000</v>
      </c>
    </row>
    <row spans="1:4" r="5">
      <c t="s" r="A5" s="4">
        <v>476</v>
      </c>
    </row>
    <row spans="1:4" r="6">
      <c t="s" r="A6" s="3">
        <v>459</v>
      </c>
    </row>
    <row spans="1:4" r="7">
      <c t="s" r="A7" s="4">
        <v>477</v>
      </c>
      <c t="n" r="B7" s="6">
        <v>3</v>
      </c>
      <c t="n" r="C7" s="6">
        <v>1</v>
      </c>
    </row>
    <row spans="1:4" r="8">
      <c t="s" r="A8" s="4">
        <v>460</v>
      </c>
      <c t="s" r="B8" s="4">
        <v>3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8</v>
      </c>
      <c t="s" r="B1" s="2">
        <v>1</v>
      </c>
    </row>
    <row spans="1:3" r="2">
      <c t="s" r="B2" s="2">
        <v>2</v>
      </c>
      <c t="s" r="C2" s="2">
        <v>32</v>
      </c>
    </row>
    <row spans="1:3" r="3">
      <c t="s" r="A3" s="3">
        <v>479</v>
      </c>
    </row>
    <row spans="1:3" r="4">
      <c t="s" r="A4" s="4">
        <v>480</v>
      </c>
      <c t="n" r="B4" s="6">
        <v>1128</v>
      </c>
      <c t="n" r="C4" s="6">
        <v>875</v>
      </c>
    </row>
    <row spans="1:3" r="5">
      <c t="s" r="A5" s="4">
        <v>481</v>
      </c>
      <c t="n" r="B5" s="6">
        <v>170</v>
      </c>
      <c t="n" r="C5" s="6">
        <v>409</v>
      </c>
    </row>
    <row spans="1:3" r="6">
      <c t="s" r="A6" s="4">
        <v>482</v>
      </c>
      <c t="n" r="B6" s="6">
        <v>-16</v>
      </c>
      <c t="n" r="C6" s="6">
        <v>-149</v>
      </c>
    </row>
    <row spans="1:3" r="7">
      <c t="s" r="A7" s="4">
        <v>483</v>
      </c>
      <c t="n" r="B7" s="6">
        <v>-324</v>
      </c>
      <c t="n" r="C7" s="6">
        <v>-7</v>
      </c>
    </row>
    <row spans="1:3" r="8">
      <c t="s" r="A8" s="4">
        <v>484</v>
      </c>
      <c t="n" r="B8" s="6">
        <v>958</v>
      </c>
      <c t="n" r="C8" s="6">
        <v>1128</v>
      </c>
    </row>
    <row spans="1:3" r="9">
      <c t="s" r="A9" s="3">
        <v>485</v>
      </c>
    </row>
    <row spans="1:3" r="10">
      <c t="s" r="A10" s="4">
        <v>486</v>
      </c>
      <c t="n" r="B10" s="8">
        <v>1.53</v>
      </c>
      <c t="n" r="C10" s="8">
        <v>0.91</v>
      </c>
    </row>
    <row spans="1:3" r="11">
      <c t="s" r="A11" s="4">
        <v>487</v>
      </c>
      <c t="n" r="B11" s="9">
        <v>1.5</v>
      </c>
      <c t="n" r="C11" s="9">
        <v>2.76</v>
      </c>
    </row>
    <row spans="1:3" r="12">
      <c t="s" r="A12" s="4">
        <v>488</v>
      </c>
      <c t="n" r="B12" s="9">
        <v>1.09</v>
      </c>
      <c t="n" r="C12" s="9">
        <v>0.75</v>
      </c>
    </row>
    <row spans="1:3" r="13">
      <c t="s" r="A13" s="4">
        <v>489</v>
      </c>
      <c t="n" r="B13" s="9">
        <v>2.56</v>
      </c>
      <c t="n" r="C13" s="9">
        <v>14.01</v>
      </c>
    </row>
    <row spans="1:3" r="14">
      <c t="s" r="A14" s="4">
        <v>490</v>
      </c>
      <c t="n" r="B14" s="8">
        <v>1.18</v>
      </c>
      <c t="n" r="C14" s="8">
        <v>1.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91</v>
      </c>
      <c t="s" r="B1" s="2">
        <v>1</v>
      </c>
    </row>
    <row spans="1:3" r="2">
      <c t="s" r="B2" s="2">
        <v>2</v>
      </c>
      <c t="s" r="C2" s="2">
        <v>32</v>
      </c>
    </row>
    <row spans="1:3" r="3">
      <c t="s" r="A3" s="3">
        <v>492</v>
      </c>
    </row>
    <row spans="1:3" r="4">
      <c t="s" r="A4" s="4">
        <v>493</v>
      </c>
      <c t="n" r="B4" s="8">
        <v>0.32</v>
      </c>
      <c t="n" r="C4" s="8">
        <v>0.32</v>
      </c>
    </row>
    <row spans="1:3" r="5">
      <c t="s" r="A5" s="4">
        <v>494</v>
      </c>
      <c t="n" r="B5" s="10">
        <v>3.2</v>
      </c>
      <c t="n" r="C5" s="10">
        <v>3.2</v>
      </c>
    </row>
    <row spans="1:3" r="6">
      <c t="s" r="A6" s="4">
        <v>495</v>
      </c>
    </row>
    <row spans="1:3" r="7">
      <c t="s" r="A7" s="3">
        <v>492</v>
      </c>
    </row>
    <row spans="1:3" r="8">
      <c t="s" r="A8" s="4">
        <v>496</v>
      </c>
      <c t="n" r="B8" s="6">
        <v>432750</v>
      </c>
    </row>
    <row spans="1:3" r="9">
      <c t="s" r="A9" s="4">
        <v>497</v>
      </c>
      <c t="s" r="B9" s="4">
        <v>498</v>
      </c>
    </row>
    <row spans="1:3" r="10">
      <c t="s" r="A10" s="4">
        <v>499</v>
      </c>
      <c t="n" r="B10" s="8">
        <v>0.6</v>
      </c>
    </row>
    <row spans="1:3" r="11">
      <c t="s" r="A11" s="4">
        <v>500</v>
      </c>
      <c t="n" r="B11" s="6">
        <v>432750</v>
      </c>
    </row>
    <row spans="1:3" r="12">
      <c t="s" r="A12" s="4">
        <v>501</v>
      </c>
      <c t="n" r="B12" s="8">
        <v>0.6</v>
      </c>
    </row>
    <row spans="1:3" r="13">
      <c t="s" r="A13" s="4">
        <v>493</v>
      </c>
      <c t="n" r="B13" s="9">
        <v>0.32</v>
      </c>
    </row>
    <row spans="1:3" r="14">
      <c t="s" r="A14" s="4">
        <v>494</v>
      </c>
      <c t="n" r="B14" s="8">
        <v>0.71</v>
      </c>
    </row>
    <row spans="1:3" r="15">
      <c t="s" r="A15" s="4">
        <v>502</v>
      </c>
    </row>
    <row spans="1:3" r="16">
      <c t="s" r="A16" s="3">
        <v>492</v>
      </c>
    </row>
    <row spans="1:3" r="17">
      <c t="s" r="A17" s="4">
        <v>496</v>
      </c>
      <c t="n" r="B17" s="6">
        <v>430000</v>
      </c>
    </row>
    <row spans="1:3" r="18">
      <c t="s" r="A18" s="4">
        <v>497</v>
      </c>
      <c t="s" r="B18" s="4">
        <v>503</v>
      </c>
    </row>
    <row spans="1:3" r="19">
      <c t="s" r="A19" s="4">
        <v>499</v>
      </c>
      <c t="n" r="B19" s="8">
        <v>1.32</v>
      </c>
    </row>
    <row spans="1:3" r="20">
      <c t="s" r="A20" s="4">
        <v>500</v>
      </c>
      <c t="n" r="B20" s="6">
        <v>430000</v>
      </c>
    </row>
    <row spans="1:3" r="21">
      <c t="s" r="A21" s="4">
        <v>501</v>
      </c>
      <c t="n" r="B21" s="8">
        <v>1.32</v>
      </c>
    </row>
    <row spans="1:3" r="22">
      <c t="s" r="A22" s="4">
        <v>493</v>
      </c>
      <c t="n" r="B22" s="9">
        <v>1.2</v>
      </c>
    </row>
    <row spans="1:3" r="23">
      <c t="s" r="A23" s="4">
        <v>494</v>
      </c>
      <c t="n" r="B23" s="8">
        <v>1.5</v>
      </c>
    </row>
    <row spans="1:3" r="24">
      <c t="s" r="A24" s="4">
        <v>504</v>
      </c>
    </row>
    <row spans="1:3" r="25">
      <c t="s" r="A25" s="3">
        <v>492</v>
      </c>
    </row>
    <row spans="1:3" r="26">
      <c t="s" r="A26" s="4">
        <v>496</v>
      </c>
      <c t="n" r="B26" s="6">
        <v>95000</v>
      </c>
    </row>
    <row spans="1:3" r="27">
      <c t="s" r="A27" s="4">
        <v>497</v>
      </c>
      <c t="s" r="B27" s="4">
        <v>505</v>
      </c>
    </row>
    <row spans="1:3" r="28">
      <c t="s" r="A28" s="4">
        <v>499</v>
      </c>
      <c t="n" r="B28" s="8">
        <v>3.2</v>
      </c>
    </row>
    <row spans="1:3" r="29">
      <c t="s" r="A29" s="4">
        <v>500</v>
      </c>
      <c t="n" r="B29" s="6">
        <v>45003</v>
      </c>
    </row>
    <row spans="1:3" r="30">
      <c t="s" r="A30" s="4">
        <v>501</v>
      </c>
      <c t="n" r="B30" s="8">
        <v>3.2</v>
      </c>
    </row>
    <row spans="1:3" r="31">
      <c t="s" r="A31" s="4">
        <v>493</v>
      </c>
      <c t="n" r="B31" s="9">
        <v>3.2</v>
      </c>
    </row>
    <row spans="1:3" r="32">
      <c t="s" r="A32" s="4">
        <v>494</v>
      </c>
      <c t="n" r="B32" s="10">
        <v>3.2</v>
      </c>
    </row>
    <row spans="1:3" r="33">
      <c t="s" r="A33" s="4">
        <v>506</v>
      </c>
    </row>
    <row spans="1:3" r="34">
      <c t="s" r="A34" s="3">
        <v>492</v>
      </c>
    </row>
    <row spans="1:3" r="35">
      <c t="s" r="A35" s="4">
        <v>496</v>
      </c>
      <c t="n" r="B35" s="6">
        <v>957750</v>
      </c>
    </row>
    <row spans="1:3" r="36">
      <c t="s" r="A36" s="4">
        <v>497</v>
      </c>
      <c t="s" r="B36" s="4">
        <v>507</v>
      </c>
    </row>
    <row spans="1:3" r="37">
      <c t="s" r="A37" s="4">
        <v>499</v>
      </c>
      <c t="n" r="B37" s="8">
        <v>1.18</v>
      </c>
    </row>
    <row spans="1:3" r="38">
      <c t="s" r="A38" s="4">
        <v>500</v>
      </c>
      <c t="n" r="B38" s="6">
        <v>907753</v>
      </c>
    </row>
    <row spans="1:3" r="39">
      <c t="s" r="A39" s="4">
        <v>501</v>
      </c>
      <c t="n" r="B39" s="8">
        <v>1.06</v>
      </c>
    </row>
    <row spans="1:3" r="40">
      <c t="s" r="A40" s="4">
        <v>493</v>
      </c>
      <c t="n" r="B40" s="9">
        <v>0.32</v>
      </c>
    </row>
    <row spans="1:3" r="41">
      <c t="s" r="A41" s="4">
        <v>494</v>
      </c>
      <c t="n" r="B41" s="8">
        <v>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8</v>
      </c>
      <c t="s" r="B1" s="2">
        <v>1</v>
      </c>
    </row>
    <row spans="1:3" r="2">
      <c t="s" r="B2" s="2">
        <v>2</v>
      </c>
      <c t="s" r="C2" s="2">
        <v>32</v>
      </c>
    </row>
    <row spans="1:3" r="3">
      <c t="s" r="A3" s="3">
        <v>479</v>
      </c>
    </row>
    <row spans="1:3" r="4">
      <c t="s" r="A4" s="4">
        <v>509</v>
      </c>
      <c t="n" r="B4" s="6">
        <v>336</v>
      </c>
      <c t="n" r="C4" s="6">
        <v>8</v>
      </c>
    </row>
    <row spans="1:3" r="5">
      <c t="s" r="A5" s="4">
        <v>481</v>
      </c>
      <c t="n" r="B5" s="6">
        <v>35</v>
      </c>
      <c t="n" r="C5" s="6">
        <v>336</v>
      </c>
    </row>
    <row spans="1:3" r="6">
      <c t="s" r="A6" s="4">
        <v>510</v>
      </c>
      <c t="n" r="B6" s="6">
        <v>-112</v>
      </c>
      <c t="n" r="C6" s="6">
        <v>-8</v>
      </c>
    </row>
    <row spans="1:3" r="7">
      <c t="s" r="A7" s="4">
        <v>483</v>
      </c>
      <c t="n" r="B7" s="6">
        <v>-104</v>
      </c>
      <c t="n" r="C7" s="6">
        <v>0</v>
      </c>
    </row>
    <row spans="1:3" r="8">
      <c t="s" r="A8" s="4">
        <v>511</v>
      </c>
      <c t="n" r="B8" s="6">
        <v>155</v>
      </c>
      <c t="n" r="C8" s="6">
        <v>336</v>
      </c>
    </row>
    <row spans="1:3" r="9">
      <c t="s" r="A9" s="3">
        <v>512</v>
      </c>
    </row>
    <row spans="1:3" r="10">
      <c t="s" r="A10" s="4">
        <v>513</v>
      </c>
      <c t="n" r="B10" s="8">
        <v>3.16</v>
      </c>
      <c t="n" r="C10" s="8">
        <v>0.75</v>
      </c>
    </row>
    <row spans="1:3" r="11">
      <c t="s" r="A11" s="4">
        <v>487</v>
      </c>
      <c t="n" r="B11" s="9">
        <v>2.02</v>
      </c>
      <c t="n" r="C11" s="9">
        <v>3.16</v>
      </c>
    </row>
    <row spans="1:3" r="12">
      <c t="s" r="A12" s="4">
        <v>514</v>
      </c>
      <c t="n" r="B12" s="9">
        <v>2.79</v>
      </c>
      <c t="n" r="C12" s="9">
        <v>0.75</v>
      </c>
    </row>
    <row spans="1:3" r="13">
      <c t="s" r="A13" s="4">
        <v>489</v>
      </c>
      <c t="n" r="B13" s="9">
        <v>3.2</v>
      </c>
      <c t="n" r="C13" s="6">
        <v>0</v>
      </c>
    </row>
    <row spans="1:3" r="14">
      <c t="s" r="A14" s="4">
        <v>515</v>
      </c>
      <c t="n" r="B14" s="8">
        <v>3.14</v>
      </c>
      <c t="n" r="C14" s="8">
        <v>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2"/>
    <col customWidth="1" max="5" min="5" width="27"/>
    <col customWidth="1" max="6" min="6" width="20"/>
    <col customWidth="1" max="7" min="7" width="37"/>
    <col customWidth="1" max="8" min="8" width="26"/>
  </cols>
  <sheetData>
    <row spans="1:8" r="1">
      <c t="s" r="A1" s="1">
        <v>117</v>
      </c>
      <c t="s" r="B1" s="2">
        <v>118</v>
      </c>
      <c t="s" r="C1" s="2">
        <v>119</v>
      </c>
      <c t="s" r="D1" s="2">
        <v>120</v>
      </c>
      <c t="s" r="E1" s="2">
        <v>121</v>
      </c>
      <c t="s" r="F1" s="2">
        <v>122</v>
      </c>
      <c t="s" r="G1" s="2">
        <v>123</v>
      </c>
      <c t="s" r="H1" s="2">
        <v>124</v>
      </c>
    </row>
    <row spans="1:8" r="2">
      <c t="s" r="A2" s="4">
        <v>125</v>
      </c>
      <c t="n" r="C2" s="6">
        <v>19544</v>
      </c>
    </row>
    <row spans="1:8" r="3">
      <c t="s" r="A3" s="4">
        <v>126</v>
      </c>
      <c t="n" r="B3" s="7">
        <v>30300</v>
      </c>
      <c t="n" r="C3" s="7">
        <v>183866</v>
      </c>
      <c t="n" r="D3" s="7">
        <v>-237</v>
      </c>
      <c t="n" r="E3" s="7">
        <v>1671</v>
      </c>
      <c t="n" r="F3" s="7">
        <v>-156800</v>
      </c>
      <c t="n" r="G3" s="7">
        <v>0</v>
      </c>
      <c t="n" r="H3" s="7">
        <v>1800</v>
      </c>
    </row>
    <row spans="1:8" r="4">
      <c t="s" r="A4" s="3">
        <v>127</v>
      </c>
    </row>
    <row spans="1:8" r="5">
      <c t="s" r="A5" s="4">
        <v>128</v>
      </c>
      <c t="n" r="B5" s="6">
        <v>-23</v>
      </c>
      <c t="n" r="G5" s="6">
        <v>-23</v>
      </c>
    </row>
    <row spans="1:8" r="6">
      <c t="s" r="A6" s="4">
        <v>129</v>
      </c>
      <c t="n" r="C6" s="6">
        <v>1515</v>
      </c>
    </row>
    <row spans="1:8" r="7">
      <c t="s" r="A7" s="4">
        <v>130</v>
      </c>
      <c t="n" r="B7" s="6">
        <v>4958</v>
      </c>
      <c t="n" r="C7" s="7">
        <v>4848</v>
      </c>
      <c t="n" r="E7" s="6">
        <v>110</v>
      </c>
    </row>
    <row spans="1:8" r="8">
      <c t="s" r="A8" s="4">
        <v>131</v>
      </c>
      <c t="n" r="C8" s="6">
        <v>149</v>
      </c>
    </row>
    <row spans="1:8" r="9">
      <c t="s" r="A9" s="4">
        <v>132</v>
      </c>
      <c t="n" r="B9" s="6">
        <v>112</v>
      </c>
      <c t="n" r="C9" s="7">
        <v>223</v>
      </c>
      <c t="n" r="E9" s="6">
        <v>-111</v>
      </c>
    </row>
    <row spans="1:8" r="10">
      <c t="s" r="A10" s="4">
        <v>133</v>
      </c>
      <c t="n" r="C10" s="6">
        <v>-808</v>
      </c>
    </row>
    <row spans="1:8" r="11">
      <c t="s" r="A11" s="4">
        <v>134</v>
      </c>
      <c t="n" r="B11" s="6">
        <v>-2435</v>
      </c>
      <c t="n" r="D11" s="6">
        <v>-2435</v>
      </c>
    </row>
    <row spans="1:8" r="12">
      <c t="s" r="A12" s="4">
        <v>135</v>
      </c>
      <c t="n" r="C12" s="6">
        <v>344</v>
      </c>
    </row>
    <row spans="1:8" r="13">
      <c t="s" r="A13" s="4">
        <v>136</v>
      </c>
      <c t="n" r="B13" s="6">
        <v>70</v>
      </c>
      <c t="n" r="C13" s="7">
        <v>70</v>
      </c>
    </row>
    <row spans="1:8" r="14">
      <c t="s" r="A14" s="4">
        <v>137</v>
      </c>
      <c t="n" r="B14" s="6">
        <v>422</v>
      </c>
      <c t="n" r="H14" s="6">
        <v>422</v>
      </c>
    </row>
    <row spans="1:8" r="15">
      <c t="s" r="A15" s="4">
        <v>138</v>
      </c>
      <c t="n" r="B15" s="6">
        <v>10655</v>
      </c>
      <c t="n" r="F15" s="6">
        <v>10778</v>
      </c>
      <c t="n" r="H15" s="6">
        <v>-123</v>
      </c>
    </row>
    <row spans="1:8" r="16">
      <c t="s" r="A16" s="4">
        <v>139</v>
      </c>
      <c t="n" r="B16" s="6">
        <v>-2331</v>
      </c>
      <c t="n" r="E16" s="6">
        <v>-531</v>
      </c>
      <c t="n" r="H16" s="6">
        <v>-1800</v>
      </c>
    </row>
    <row spans="1:8" r="17">
      <c t="s" r="A17" s="4">
        <v>140</v>
      </c>
      <c t="n" r="C17" s="6">
        <v>20744</v>
      </c>
    </row>
    <row spans="1:8" r="18">
      <c t="s" r="A18" s="4">
        <v>141</v>
      </c>
      <c t="n" r="B18" s="6">
        <v>41728</v>
      </c>
      <c t="n" r="C18" s="7">
        <v>189007</v>
      </c>
      <c t="n" r="D18" s="6">
        <v>-2672</v>
      </c>
      <c t="n" r="E18" s="6">
        <v>1139</v>
      </c>
      <c t="n" r="F18" s="6">
        <v>-146022</v>
      </c>
      <c t="n" r="G18" s="6">
        <v>-23</v>
      </c>
      <c t="n" r="H18" s="6">
        <v>299</v>
      </c>
    </row>
    <row spans="1:8" r="19">
      <c t="s" r="A19" s="3">
        <v>127</v>
      </c>
    </row>
    <row spans="1:8" r="20">
      <c t="s" r="A20" s="4">
        <v>128</v>
      </c>
      <c t="n" r="B20" s="6">
        <v>-78</v>
      </c>
      <c t="n" r="G20" s="6">
        <v>-78</v>
      </c>
    </row>
    <row spans="1:8" r="21">
      <c t="s" r="A21" s="4">
        <v>130</v>
      </c>
      <c t="n" r="B21" s="6">
        <v>331</v>
      </c>
      <c t="n" r="E21" s="6">
        <v>331</v>
      </c>
    </row>
    <row spans="1:8" r="22">
      <c t="s" r="A22" s="4">
        <v>142</v>
      </c>
      <c t="n" r="C22" s="6">
        <v>-104</v>
      </c>
    </row>
    <row spans="1:8" r="23">
      <c t="s" r="A23" s="4">
        <v>143</v>
      </c>
      <c t="n" r="B23" s="6">
        <v>-159</v>
      </c>
      <c t="n" r="C23" s="7">
        <v>-92</v>
      </c>
      <c t="n" r="E23" s="6">
        <v>-67</v>
      </c>
    </row>
    <row spans="1:8" r="24">
      <c t="s" r="A24" s="4">
        <v>131</v>
      </c>
      <c t="n" r="C24" s="6">
        <v>16</v>
      </c>
    </row>
    <row spans="1:8" r="25">
      <c t="s" r="A25" s="4">
        <v>132</v>
      </c>
      <c t="n" r="B25" s="6">
        <v>16</v>
      </c>
      <c t="n" r="E25" s="6">
        <v>16</v>
      </c>
    </row>
    <row spans="1:8" r="26">
      <c t="s" r="A26" s="4">
        <v>133</v>
      </c>
      <c t="n" r="C26" s="6">
        <v>-63</v>
      </c>
    </row>
    <row spans="1:8" r="27">
      <c t="s" r="A27" s="4">
        <v>134</v>
      </c>
      <c t="n" r="B27" s="6">
        <v>-156</v>
      </c>
      <c t="n" r="D27" s="6">
        <v>-156</v>
      </c>
    </row>
    <row spans="1:8" r="28">
      <c t="s" r="A28" s="4">
        <v>135</v>
      </c>
      <c t="n" r="C28" s="6">
        <v>35</v>
      </c>
    </row>
    <row spans="1:8" r="29">
      <c t="s" r="A29" s="4">
        <v>136</v>
      </c>
      <c t="n" r="B29" s="6">
        <v>379</v>
      </c>
      <c t="n" r="C29" s="7">
        <v>379</v>
      </c>
    </row>
    <row spans="1:8" r="30">
      <c t="s" r="A30" s="4">
        <v>137</v>
      </c>
      <c t="n" r="B30" s="6">
        <v>0</v>
      </c>
    </row>
    <row spans="1:8" r="31">
      <c t="s" r="A31" s="4">
        <v>138</v>
      </c>
      <c t="n" r="B31" s="6">
        <v>-13434</v>
      </c>
      <c t="n" r="F31" s="6">
        <v>-13095</v>
      </c>
      <c t="n" r="H31" s="6">
        <v>-339</v>
      </c>
    </row>
    <row spans="1:8" r="32">
      <c t="s" r="A32" s="4">
        <v>144</v>
      </c>
      <c t="n" r="C32" s="6">
        <v>20628</v>
      </c>
    </row>
    <row spans="1:8" r="33">
      <c t="s" r="A33" s="4">
        <v>145</v>
      </c>
      <c t="n" r="B33" s="7">
        <v>28627</v>
      </c>
      <c t="n" r="C33" s="7">
        <v>189294</v>
      </c>
      <c t="n" r="D33" s="7">
        <v>-2828</v>
      </c>
      <c t="n" r="E33" s="7">
        <v>1419</v>
      </c>
      <c t="n" r="F33" s="7">
        <v>-159117</v>
      </c>
      <c t="n" r="G33" s="7">
        <v>-101</v>
      </c>
      <c t="n" r="H33" s="7">
        <v>-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516</v>
      </c>
      <c t="s" r="B1" s="2">
        <v>1</v>
      </c>
    </row>
    <row spans="1:3" r="2">
      <c t="s" r="B2" s="2">
        <v>2</v>
      </c>
      <c t="s" r="C2" s="2">
        <v>32</v>
      </c>
    </row>
    <row spans="1:3" r="3">
      <c t="s" r="A3" s="3">
        <v>213</v>
      </c>
    </row>
    <row spans="1:3" r="4">
      <c t="s" r="A4" s="4">
        <v>517</v>
      </c>
      <c t="s" r="B4" s="4">
        <v>464</v>
      </c>
      <c t="s" r="C4" s="4">
        <v>464</v>
      </c>
    </row>
    <row spans="1:3" r="5">
      <c t="s" r="A5" s="4">
        <v>518</v>
      </c>
      <c t="s" r="B5" s="4">
        <v>519</v>
      </c>
      <c t="s" r="C5" s="4">
        <v>519</v>
      </c>
    </row>
    <row spans="1:3" r="6">
      <c t="s" r="A6" s="4">
        <v>520</v>
      </c>
      <c t="s" r="B6" s="4">
        <v>521</v>
      </c>
      <c t="s" r="C6" s="4">
        <v>522</v>
      </c>
    </row>
    <row spans="1:3" r="7">
      <c t="s" r="A7" s="4">
        <v>523</v>
      </c>
      <c t="s" r="B7" s="4">
        <v>524</v>
      </c>
      <c t="s" r="C7" s="4">
        <v>525</v>
      </c>
    </row>
    <row spans="1:3" r="8">
      <c t="s" r="A8" s="4">
        <v>526</v>
      </c>
      <c t="n" r="B8" s="8">
        <v>1.18</v>
      </c>
      <c t="n" r="C8" s="8">
        <v>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spans="1:10" r="1">
      <c t="s" r="A1" s="1">
        <v>527</v>
      </c>
      <c t="s" r="B1" s="2">
        <v>528</v>
      </c>
      <c t="s" r="C1" s="2">
        <v>529</v>
      </c>
      <c t="s" r="D1" s="2">
        <v>530</v>
      </c>
      <c t="s" r="E1" s="2">
        <v>531</v>
      </c>
      <c t="s" r="F1" s="2">
        <v>2</v>
      </c>
      <c t="s" r="G1" s="2">
        <v>32</v>
      </c>
      <c t="s" r="H1" s="2">
        <v>532</v>
      </c>
      <c t="s" r="I1" s="2">
        <v>533</v>
      </c>
      <c t="s" r="J1" s="2">
        <v>534</v>
      </c>
    </row>
    <row spans="1:10" r="2">
      <c t="s" r="A2" s="3">
        <v>535</v>
      </c>
    </row>
    <row spans="1:10" r="3">
      <c t="s" r="A3" s="4">
        <v>536</v>
      </c>
      <c t="n" r="F3" s="7">
        <v>1500000</v>
      </c>
    </row>
    <row spans="1:10" r="4">
      <c t="s" r="A4" s="4">
        <v>537</v>
      </c>
      <c t="n" r="F4" s="6">
        <v>1600000</v>
      </c>
    </row>
    <row spans="1:10" r="5">
      <c t="s" r="A5" s="4">
        <v>538</v>
      </c>
      <c t="n" r="F5" s="7">
        <v>100000</v>
      </c>
    </row>
    <row spans="1:10" r="6">
      <c t="s" r="A6" s="4">
        <v>517</v>
      </c>
      <c t="s" r="F6" s="4">
        <v>464</v>
      </c>
      <c t="s" r="G6" s="4">
        <v>464</v>
      </c>
    </row>
    <row spans="1:10" r="7">
      <c t="s" r="A7" s="4">
        <v>539</v>
      </c>
      <c t="n" r="F7" s="7">
        <v>156000</v>
      </c>
      <c t="n" r="G7" s="7">
        <v>2435000</v>
      </c>
    </row>
    <row spans="1:10" r="8">
      <c t="s" r="A8" s="4">
        <v>540</v>
      </c>
    </row>
    <row spans="1:10" r="9">
      <c t="s" r="A9" s="3">
        <v>535</v>
      </c>
    </row>
    <row spans="1:10" r="10">
      <c t="s" r="A10" s="4">
        <v>541</v>
      </c>
      <c t="n" r="F10" s="6">
        <v>10000</v>
      </c>
      <c t="n" r="J10" s="6">
        <v>5500000</v>
      </c>
    </row>
    <row spans="1:10" r="11">
      <c t="s" r="A11" s="4">
        <v>542</v>
      </c>
    </row>
    <row spans="1:10" r="12">
      <c t="s" r="A12" s="3">
        <v>535</v>
      </c>
    </row>
    <row spans="1:10" r="13">
      <c t="s" r="A13" s="4">
        <v>541</v>
      </c>
      <c t="n" r="I13" s="6">
        <v>1750000</v>
      </c>
    </row>
    <row spans="1:10" r="14">
      <c t="s" r="A14" s="4">
        <v>543</v>
      </c>
      <c t="n" r="B14" s="6">
        <v>2000000</v>
      </c>
    </row>
    <row spans="1:10" r="15">
      <c t="s" r="A15" s="4">
        <v>544</v>
      </c>
      <c t="n" r="F15" s="6">
        <v>1611907</v>
      </c>
    </row>
    <row spans="1:10" r="16">
      <c t="s" r="A16" s="4">
        <v>545</v>
      </c>
    </row>
    <row spans="1:10" r="17">
      <c t="s" r="A17" s="3">
        <v>535</v>
      </c>
    </row>
    <row spans="1:10" r="18">
      <c t="s" r="A18" s="4">
        <v>546</v>
      </c>
      <c t="n" r="F18" s="7">
        <v>300000</v>
      </c>
      <c t="n" r="G18" s="7">
        <v>100000</v>
      </c>
    </row>
    <row spans="1:10" r="19">
      <c t="s" r="A19" s="4">
        <v>547</v>
      </c>
      <c t="s" r="F19" s="4">
        <v>349</v>
      </c>
    </row>
    <row spans="1:10" r="20">
      <c t="s" r="A20" s="4">
        <v>548</v>
      </c>
    </row>
    <row spans="1:10" r="21">
      <c t="s" r="A21" s="3">
        <v>535</v>
      </c>
    </row>
    <row spans="1:10" r="22">
      <c t="s" r="A22" s="4">
        <v>547</v>
      </c>
      <c t="s" r="G22" s="4">
        <v>549</v>
      </c>
    </row>
    <row spans="1:10" r="23">
      <c t="s" r="A23" s="4">
        <v>550</v>
      </c>
      <c t="n" r="F23" s="7">
        <v>400000</v>
      </c>
      <c t="n" r="G23" s="7">
        <v>1000000</v>
      </c>
    </row>
    <row spans="1:10" r="24">
      <c t="s" r="A24" s="4">
        <v>551</v>
      </c>
    </row>
    <row spans="1:10" r="25">
      <c t="s" r="A25" s="3">
        <v>535</v>
      </c>
    </row>
    <row spans="1:10" r="26">
      <c t="s" r="A26" s="4">
        <v>552</v>
      </c>
      <c t="n" r="H26" s="7">
        <v>5000000</v>
      </c>
    </row>
    <row spans="1:10" r="27">
      <c t="s" r="A27" s="4">
        <v>133</v>
      </c>
      <c t="n" r="F27" s="6">
        <v>188635</v>
      </c>
    </row>
    <row spans="1:10" r="28">
      <c t="s" r="A28" s="4">
        <v>539</v>
      </c>
      <c t="n" r="F28" s="7">
        <v>492000</v>
      </c>
    </row>
    <row spans="1:10" r="29">
      <c t="s" r="A29" s="4">
        <v>553</v>
      </c>
      <c t="n" r="F29" s="8">
        <v>2.61</v>
      </c>
    </row>
    <row spans="1:10" r="30">
      <c t="s" r="A30" s="4">
        <v>554</v>
      </c>
      <c t="n" r="F30" s="7">
        <v>4500000</v>
      </c>
    </row>
    <row spans="1:10" r="31">
      <c t="s" r="A31" s="4">
        <v>555</v>
      </c>
    </row>
    <row spans="1:10" r="32">
      <c t="s" r="A32" s="3">
        <v>535</v>
      </c>
    </row>
    <row spans="1:10" r="33">
      <c t="s" r="A33" s="4">
        <v>133</v>
      </c>
      <c t="n" r="E33" s="6">
        <v>100000</v>
      </c>
    </row>
    <row spans="1:10" r="34">
      <c t="s" r="A34" s="4">
        <v>553</v>
      </c>
      <c t="n" r="E34" s="8">
        <v>2.56</v>
      </c>
    </row>
    <row spans="1:10" r="35">
      <c t="s" r="A35" s="4">
        <v>556</v>
      </c>
    </row>
    <row spans="1:10" r="36">
      <c t="s" r="A36" s="3">
        <v>535</v>
      </c>
    </row>
    <row spans="1:10" r="37">
      <c t="s" r="A37" s="4">
        <v>133</v>
      </c>
      <c t="n" r="D37" s="6">
        <v>563580</v>
      </c>
    </row>
    <row spans="1:10" r="38">
      <c t="s" r="A38" s="4">
        <v>553</v>
      </c>
      <c t="n" r="D38" s="8">
        <v>3.2</v>
      </c>
    </row>
    <row spans="1:10" r="39">
      <c t="s" r="A39" s="4">
        <v>557</v>
      </c>
    </row>
    <row spans="1:10" r="40">
      <c t="s" r="A40" s="3">
        <v>535</v>
      </c>
    </row>
    <row spans="1:10" r="41">
      <c t="s" r="A41" s="4">
        <v>133</v>
      </c>
      <c t="n" r="C41" s="6">
        <v>7075</v>
      </c>
    </row>
    <row spans="1:10" r="42">
      <c t="s" r="A42" s="4">
        <v>553</v>
      </c>
      <c t="n" r="C42" s="8">
        <v>2.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558</v>
      </c>
      <c t="s" r="B1" s="2">
        <v>1</v>
      </c>
    </row>
    <row spans="1:3" r="2">
      <c t="s" r="B2" s="2">
        <v>2</v>
      </c>
      <c t="s" r="C2" s="2">
        <v>32</v>
      </c>
    </row>
    <row spans="1:3" r="3">
      <c t="s" r="A3" s="3">
        <v>559</v>
      </c>
    </row>
    <row spans="1:3" r="4">
      <c t="s" r="A4" s="4">
        <v>560</v>
      </c>
      <c t="n" r="B4" s="7">
        <v>-29</v>
      </c>
      <c t="n" r="C4" s="7">
        <v>-5414</v>
      </c>
    </row>
    <row spans="1:3" r="5">
      <c t="s" r="A5" s="4">
        <v>561</v>
      </c>
      <c t="n" r="B5" s="6">
        <v>4</v>
      </c>
      <c t="n" r="C5" s="6">
        <v>-527</v>
      </c>
    </row>
    <row spans="1:3" r="6">
      <c t="s" r="A6" s="4">
        <v>562</v>
      </c>
      <c t="n" r="B6" s="6">
        <v>0</v>
      </c>
      <c t="n" r="C6" s="6">
        <v>0</v>
      </c>
    </row>
    <row spans="1:3" r="7">
      <c t="s" r="A7" s="4">
        <v>563</v>
      </c>
      <c t="n" r="B7" s="6">
        <v>-25</v>
      </c>
      <c t="n" r="C7" s="6">
        <v>-5941</v>
      </c>
    </row>
    <row spans="1:3" r="8">
      <c t="s" r="A8" s="3">
        <v>564</v>
      </c>
    </row>
    <row spans="1:3" r="9">
      <c t="s" r="A9" s="4">
        <v>560</v>
      </c>
      <c t="n" r="B9" s="6">
        <v>0</v>
      </c>
      <c t="n" r="C9" s="6">
        <v>0</v>
      </c>
    </row>
    <row spans="1:3" r="10">
      <c t="s" r="A10" s="4">
        <v>561</v>
      </c>
      <c t="n" r="B10" s="6">
        <v>0</v>
      </c>
      <c t="n" r="C10" s="6">
        <v>0</v>
      </c>
    </row>
    <row spans="1:3" r="11">
      <c t="s" r="A11" s="4">
        <v>562</v>
      </c>
      <c t="n" r="B11" s="6">
        <v>0</v>
      </c>
      <c t="n" r="C11" s="6">
        <v>0</v>
      </c>
    </row>
    <row spans="1:3" r="12">
      <c t="s" r="A12" s="4">
        <v>565</v>
      </c>
      <c t="n" r="B12" s="7">
        <v>-25</v>
      </c>
      <c t="n" r="C12" s="7">
        <v>-59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566</v>
      </c>
      <c t="s" r="B1" s="2">
        <v>1</v>
      </c>
    </row>
    <row spans="1:3" r="2">
      <c t="s" r="B2" s="2">
        <v>2</v>
      </c>
      <c t="s" r="C2" s="2">
        <v>32</v>
      </c>
    </row>
    <row spans="1:3" r="3">
      <c t="s" r="A3" s="3">
        <v>559</v>
      </c>
    </row>
    <row spans="1:3" r="4">
      <c t="s" r="A4" s="4">
        <v>560</v>
      </c>
      <c t="n" r="B4" s="7">
        <v>0</v>
      </c>
      <c t="n" r="C4" s="7">
        <v>5611</v>
      </c>
    </row>
    <row spans="1:3" r="5">
      <c t="s" r="A5" s="4">
        <v>561</v>
      </c>
      <c t="n" r="B5" s="6">
        <v>0</v>
      </c>
      <c t="n" r="C5" s="6">
        <v>527</v>
      </c>
    </row>
    <row spans="1:3" r="6">
      <c t="s" r="A6" s="4">
        <v>562</v>
      </c>
      <c t="n" r="B6" s="6">
        <v>0</v>
      </c>
      <c t="n" r="C6" s="6">
        <v>0</v>
      </c>
    </row>
    <row spans="1:3" r="7">
      <c t="s" r="A7" s="4">
        <v>563</v>
      </c>
      <c t="n" r="B7" s="6">
        <v>0</v>
      </c>
      <c t="n" r="C7" s="6">
        <v>6138</v>
      </c>
    </row>
    <row spans="1:3" r="8">
      <c t="s" r="A8" s="3">
        <v>564</v>
      </c>
    </row>
    <row spans="1:3" r="9">
      <c t="s" r="A9" s="4">
        <v>560</v>
      </c>
      <c t="n" r="B9" s="6">
        <v>0</v>
      </c>
      <c t="n" r="C9" s="6">
        <v>0</v>
      </c>
    </row>
    <row spans="1:3" r="10">
      <c t="s" r="A10" s="4">
        <v>561</v>
      </c>
      <c t="n" r="B10" s="6">
        <v>0</v>
      </c>
      <c t="n" r="C10" s="6">
        <v>0</v>
      </c>
    </row>
    <row spans="1:3" r="11">
      <c t="s" r="A11" s="4">
        <v>562</v>
      </c>
      <c t="n" r="B11" s="6">
        <v>0</v>
      </c>
      <c t="n" r="C11" s="6">
        <v>0</v>
      </c>
    </row>
    <row spans="1:3" r="12">
      <c t="s" r="A12" s="4">
        <v>567</v>
      </c>
      <c t="n" r="B12" s="7">
        <v>0</v>
      </c>
      <c t="n" r="C12" s="7">
        <v>61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568</v>
      </c>
      <c t="s" r="B1" s="2">
        <v>1</v>
      </c>
    </row>
    <row spans="1:3" r="2">
      <c t="s" r="B2" s="2">
        <v>2</v>
      </c>
      <c t="s" r="C2" s="2">
        <v>32</v>
      </c>
    </row>
    <row spans="1:3" r="3">
      <c t="s" r="A3" s="3">
        <v>569</v>
      </c>
    </row>
    <row spans="1:3" r="4">
      <c t="s" r="A4" s="4">
        <v>570</v>
      </c>
      <c t="n" r="B4" s="7">
        <v>-4576</v>
      </c>
      <c t="n" r="C4" s="7">
        <v>-5414</v>
      </c>
    </row>
    <row spans="1:3" r="5">
      <c t="s" r="A5" s="4">
        <v>571</v>
      </c>
      <c t="n" r="B5" s="6">
        <v>4</v>
      </c>
      <c t="n" r="C5" s="6">
        <v>0</v>
      </c>
    </row>
    <row spans="1:3" r="6">
      <c t="s" r="A6" s="4">
        <v>572</v>
      </c>
      <c t="n" r="B6" s="6">
        <v>4414</v>
      </c>
      <c t="n" r="C6" s="6">
        <v>5589</v>
      </c>
    </row>
    <row spans="1:3" r="7">
      <c t="s" r="A7" s="4">
        <v>573</v>
      </c>
      <c t="n" r="B7" s="6">
        <v>133</v>
      </c>
      <c t="n" r="C7" s="6">
        <v>22</v>
      </c>
    </row>
    <row spans="1:3" r="8">
      <c t="s" r="A8" s="4">
        <v>574</v>
      </c>
      <c t="n" r="B8" s="7">
        <v>-25</v>
      </c>
      <c t="n" r="C8" s="7">
        <v>1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75</v>
      </c>
      <c t="s" r="B1" s="2">
        <v>2</v>
      </c>
      <c t="s" r="C1" s="2">
        <v>32</v>
      </c>
    </row>
    <row spans="1:3" r="2">
      <c t="s" r="A2" s="3">
        <v>576</v>
      </c>
    </row>
    <row spans="1:3" r="3">
      <c t="s" r="A3" s="4">
        <v>577</v>
      </c>
      <c t="n" r="B3" s="7">
        <v>15704</v>
      </c>
      <c t="n" r="C3" s="7">
        <v>10869</v>
      </c>
    </row>
    <row spans="1:3" r="4">
      <c t="s" r="A4" s="4">
        <v>578</v>
      </c>
      <c t="n" r="B4" s="6">
        <v>857</v>
      </c>
      <c t="n" r="C4" s="6">
        <v>868</v>
      </c>
    </row>
    <row spans="1:3" r="5">
      <c t="s" r="A5" s="4">
        <v>579</v>
      </c>
      <c t="n" r="B5" s="6">
        <v>1473</v>
      </c>
      <c t="n" r="C5" s="6">
        <v>912</v>
      </c>
    </row>
    <row spans="1:3" r="6">
      <c t="s" r="A6" s="4">
        <v>580</v>
      </c>
      <c t="n" r="B6" s="6">
        <v>18034</v>
      </c>
      <c t="n" r="C6" s="6">
        <v>12649</v>
      </c>
    </row>
    <row spans="1:3" r="7">
      <c t="s" r="A7" s="4">
        <v>581</v>
      </c>
      <c t="n" r="B7" s="6">
        <v>-17939</v>
      </c>
      <c t="n" r="C7" s="6">
        <v>-11887</v>
      </c>
    </row>
    <row spans="1:3" r="8">
      <c t="s" r="A8" s="4">
        <v>582</v>
      </c>
      <c t="n" r="B8" s="6">
        <v>95</v>
      </c>
      <c t="n" r="C8" s="6">
        <v>762</v>
      </c>
    </row>
    <row spans="1:3" r="9">
      <c t="s" r="A9" s="3">
        <v>583</v>
      </c>
    </row>
    <row spans="1:3" r="10">
      <c t="s" r="A10" s="4">
        <v>584</v>
      </c>
      <c t="n" r="B10" s="6">
        <v>-95</v>
      </c>
      <c t="n" r="C10" s="6">
        <v>-762</v>
      </c>
    </row>
    <row spans="1:3" r="11">
      <c t="s" r="A11" s="4">
        <v>585</v>
      </c>
      <c t="n" r="B11" s="6">
        <v>-95</v>
      </c>
      <c t="n" r="C11" s="6">
        <v>-762</v>
      </c>
    </row>
    <row spans="1:3" r="12">
      <c t="s" r="A12" s="4">
        <v>586</v>
      </c>
      <c t="n" r="B12" s="7">
        <v>0</v>
      </c>
      <c t="n" r="C12"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587</v>
      </c>
      <c t="s" r="B1" s="2">
        <v>1</v>
      </c>
    </row>
    <row spans="1:3" r="2">
      <c t="s" r="B2" s="2">
        <v>2</v>
      </c>
      <c t="s" r="C2" s="2">
        <v>32</v>
      </c>
    </row>
    <row spans="1:3" r="3">
      <c t="s" r="A3" s="3">
        <v>588</v>
      </c>
    </row>
    <row spans="1:3" r="4">
      <c t="s" r="A4" s="4">
        <v>589</v>
      </c>
      <c t="n" r="B4" s="7">
        <v>76</v>
      </c>
      <c t="n" r="C4" s="7">
        <v>72</v>
      </c>
    </row>
    <row spans="1:3" r="5">
      <c t="s" r="A5" s="4">
        <v>590</v>
      </c>
      <c t="n" r="B5" s="6">
        <v>0</v>
      </c>
      <c t="n" r="C5" s="6">
        <v>0</v>
      </c>
    </row>
    <row spans="1:3" r="6">
      <c t="s" r="A6" s="4">
        <v>591</v>
      </c>
      <c t="n" r="B6" s="6">
        <v>0</v>
      </c>
      <c t="n" r="C6" s="6">
        <v>4</v>
      </c>
    </row>
    <row spans="1:3" r="7">
      <c t="s" r="A7" s="4">
        <v>592</v>
      </c>
      <c t="n" r="B7" s="6">
        <v>-76</v>
      </c>
      <c t="n" r="C7" s="6">
        <v>0</v>
      </c>
    </row>
    <row spans="1:3" r="8">
      <c t="s" r="A8" s="4">
        <v>593</v>
      </c>
      <c t="n" r="B8" s="7">
        <v>0</v>
      </c>
      <c t="n" r="C8" s="7">
        <v>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594</v>
      </c>
      <c t="s" r="B1" s="2">
        <v>1</v>
      </c>
    </row>
    <row spans="1:4" r="2">
      <c t="s" r="B2" s="2">
        <v>2</v>
      </c>
      <c t="s" r="C2" s="2">
        <v>32</v>
      </c>
      <c t="s" r="D2" s="2">
        <v>335</v>
      </c>
    </row>
    <row spans="1:4" r="3">
      <c t="s" r="A3" s="3">
        <v>216</v>
      </c>
    </row>
    <row spans="1:4" r="4">
      <c t="s" r="A4" s="4">
        <v>595</v>
      </c>
      <c t="n" r="B4" s="7">
        <v>-13459000</v>
      </c>
      <c t="n" r="C4" s="7">
        <v>-15887000</v>
      </c>
    </row>
    <row spans="1:4" r="5">
      <c t="s" r="A5" s="4">
        <v>596</v>
      </c>
      <c t="s" r="B5" s="4">
        <v>464</v>
      </c>
    </row>
    <row spans="1:4" r="6">
      <c t="s" r="A6" s="4">
        <v>597</v>
      </c>
      <c t="n" r="B6" s="7">
        <v>4000</v>
      </c>
      <c t="n" r="C6" s="6">
        <v>-527000</v>
      </c>
    </row>
    <row spans="1:4" r="7">
      <c t="s" r="A7" s="4">
        <v>598</v>
      </c>
      <c t="n" r="B7" s="7">
        <v>0</v>
      </c>
      <c t="n" r="C7" s="7">
        <v>76000</v>
      </c>
      <c t="n" r="D7" s="7">
        <v>72000</v>
      </c>
    </row>
    <row spans="1:4" r="8">
      <c t="s" r="A8" s="4">
        <v>599</v>
      </c>
      <c t="s" r="B8" s="4">
        <v>600</v>
      </c>
      <c t="s" r="C8" s="4">
        <v>600</v>
      </c>
    </row>
    <row spans="1:4" r="9">
      <c t="s" r="A9" s="4">
        <v>601</v>
      </c>
      <c t="n" r="B9" s="7">
        <v>18000000</v>
      </c>
    </row>
    <row spans="1:4" r="10">
      <c t="s" r="A10" s="4">
        <v>602</v>
      </c>
      <c t="n" r="B10" s="6">
        <v>6100000</v>
      </c>
      <c t="n" r="C10" s="7">
        <v>-4100000</v>
      </c>
    </row>
    <row spans="1:4" r="11">
      <c t="s" r="A11" s="4">
        <v>603</v>
      </c>
      <c t="n" r="B11" s="6">
        <v>22700000</v>
      </c>
    </row>
    <row spans="1:4" r="12">
      <c t="s" r="A12" s="4">
        <v>604</v>
      </c>
      <c t="n" r="B12" s="6">
        <v>7700000</v>
      </c>
    </row>
    <row spans="1:4" r="13">
      <c t="s" r="A13" s="4">
        <v>605</v>
      </c>
      <c t="n" r="B13" s="6">
        <v>17000000</v>
      </c>
    </row>
    <row spans="1:4" r="14">
      <c t="s" r="A14" s="4">
        <v>606</v>
      </c>
      <c t="n" r="B14" s="6">
        <v>700000</v>
      </c>
    </row>
    <row spans="1:4" r="15">
      <c t="s" r="A15" s="4">
        <v>607</v>
      </c>
      <c t="n" r="B15" s="6">
        <v>500000</v>
      </c>
    </row>
    <row spans="1:4" r="16">
      <c t="s" r="A16" s="4">
        <v>608</v>
      </c>
      <c t="n" r="B16" s="6">
        <v>300000</v>
      </c>
    </row>
    <row spans="1:4" r="17">
      <c t="s" r="A17" s="4">
        <v>609</v>
      </c>
      <c t="n" r="B17" s="6">
        <v>13000</v>
      </c>
    </row>
    <row spans="1:4" r="18">
      <c t="s" r="A18" s="4">
        <v>610</v>
      </c>
      <c t="n" r="B18" s="6">
        <v>900000</v>
      </c>
    </row>
    <row spans="1:4" r="19">
      <c t="s" r="A19" s="4">
        <v>611</v>
      </c>
      <c t="n" r="B19" s="7">
        <v>0</v>
      </c>
      <c t="n" r="C19" s="6">
        <v>100000</v>
      </c>
    </row>
    <row spans="1:4" r="20">
      <c t="s" r="A20" s="4">
        <v>612</v>
      </c>
      <c t="n" r="C20" s="7">
        <v>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3</v>
      </c>
      <c t="s" r="B1" s="2">
        <v>1</v>
      </c>
    </row>
    <row spans="1:3" r="2">
      <c t="s" r="B2" s="2">
        <v>2</v>
      </c>
      <c t="s" r="C2" s="2">
        <v>32</v>
      </c>
    </row>
    <row spans="1:3" r="3">
      <c t="s" r="A3" s="3">
        <v>614</v>
      </c>
    </row>
    <row spans="1:3" r="4">
      <c t="s" r="A4" s="4">
        <v>103</v>
      </c>
      <c t="n" r="B4" s="7">
        <v>-13095</v>
      </c>
      <c t="n" r="C4" s="7">
        <v>-9823</v>
      </c>
    </row>
    <row spans="1:3" r="5">
      <c t="s" r="A5" s="4">
        <v>615</v>
      </c>
      <c t="n" r="B5" s="6">
        <v>0</v>
      </c>
      <c t="n" r="C5" s="6">
        <v>20601</v>
      </c>
    </row>
    <row spans="1:3" r="6">
      <c t="s" r="A6" s="4">
        <v>99</v>
      </c>
      <c t="n" r="B6" s="6">
        <v>-13095</v>
      </c>
      <c t="n" r="C6" s="6">
        <v>10778</v>
      </c>
    </row>
    <row spans="1:3" r="7">
      <c t="s" r="A7" s="4">
        <v>100</v>
      </c>
      <c t="n" r="B7" s="6">
        <v>0</v>
      </c>
      <c t="n" r="C7" s="6">
        <v>531</v>
      </c>
    </row>
    <row spans="1:3" r="8">
      <c t="s" r="A8" s="4">
        <v>101</v>
      </c>
      <c t="n" r="B8" s="7">
        <v>-13095</v>
      </c>
      <c t="n" r="C8" s="7">
        <v>10247</v>
      </c>
    </row>
    <row spans="1:3" r="9">
      <c t="s" r="A9" s="3">
        <v>616</v>
      </c>
    </row>
    <row spans="1:3" r="10">
      <c t="s" r="A10" s="4">
        <v>617</v>
      </c>
      <c t="n" r="B10" s="6">
        <v>20388</v>
      </c>
      <c t="n" r="C10" s="6">
        <v>19811</v>
      </c>
    </row>
    <row spans="1:3" r="11">
      <c t="s" r="A11" s="4">
        <v>107</v>
      </c>
      <c t="n" r="B11" s="8">
        <v>-0.64</v>
      </c>
      <c t="n" r="C11" s="8">
        <v>-0.52</v>
      </c>
    </row>
    <row spans="1:3" r="12">
      <c t="s" r="A12" s="4">
        <v>108</v>
      </c>
      <c t="n" r="B12" s="6">
        <v>0</v>
      </c>
      <c t="n" r="C12" s="9">
        <v>1.04</v>
      </c>
    </row>
    <row spans="1:3" r="13">
      <c t="s" r="A13" s="4">
        <v>109</v>
      </c>
      <c t="n" r="B13" s="8">
        <v>-0.64</v>
      </c>
      <c t="n" r="C13" s="8">
        <v>0.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618</v>
      </c>
      <c t="s" r="B1" s="2">
        <v>1</v>
      </c>
    </row>
    <row spans="1:3" r="2">
      <c t="s" r="B2" s="2">
        <v>2</v>
      </c>
      <c t="s" r="C2" s="2">
        <v>32</v>
      </c>
    </row>
    <row spans="1:3" r="3">
      <c t="s" r="A3" s="3">
        <v>219</v>
      </c>
    </row>
    <row spans="1:3" r="4">
      <c t="s" r="A4" s="4">
        <v>619</v>
      </c>
      <c t="n" r="B4" s="6">
        <v>957750</v>
      </c>
      <c t="n" r="C4" s="6">
        <v>1127750</v>
      </c>
    </row>
    <row spans="1:3" r="5">
      <c t="s" r="A5" s="4">
        <v>493</v>
      </c>
      <c t="n" r="B5" s="8">
        <v>0.32</v>
      </c>
      <c t="n" r="C5" s="8">
        <v>0.32</v>
      </c>
    </row>
    <row spans="1:3" r="6">
      <c t="s" r="A6" s="4">
        <v>494</v>
      </c>
      <c t="n" r="B6" s="10">
        <v>3.2</v>
      </c>
      <c t="n" r="C6" s="10">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6</v>
      </c>
      <c t="s" r="B1" s="2">
        <v>1</v>
      </c>
    </row>
    <row spans="1:3" r="2">
      <c t="s" r="B2" s="2">
        <v>2</v>
      </c>
      <c t="s" r="C2" s="2">
        <v>32</v>
      </c>
    </row>
    <row spans="1:3" r="3">
      <c t="s" r="A3" s="3">
        <v>147</v>
      </c>
    </row>
    <row spans="1:3" r="4">
      <c t="s" r="A4" s="4">
        <v>97</v>
      </c>
      <c t="n" r="B4" s="7">
        <v>-13434</v>
      </c>
      <c t="n" r="C4" s="7">
        <v>10655</v>
      </c>
    </row>
    <row spans="1:3" r="5">
      <c t="s" r="A5" s="4">
        <v>148</v>
      </c>
      <c t="n" r="B5" s="6">
        <v>0</v>
      </c>
      <c t="n" r="C5" s="6">
        <v>-20601</v>
      </c>
    </row>
    <row spans="1:3" r="6">
      <c t="s" r="A6" s="4">
        <v>149</v>
      </c>
      <c t="n" r="B6" s="6">
        <v>-13434</v>
      </c>
      <c t="n" r="C6" s="6">
        <v>-9946</v>
      </c>
    </row>
    <row spans="1:3" r="7">
      <c t="s" r="A7" s="3">
        <v>150</v>
      </c>
    </row>
    <row spans="1:3" r="8">
      <c t="s" r="A8" s="4">
        <v>130</v>
      </c>
      <c t="n" r="B8" s="6">
        <v>551</v>
      </c>
      <c t="n" r="C8" s="6">
        <v>5028</v>
      </c>
    </row>
    <row spans="1:3" r="9">
      <c t="s" r="A9" s="4">
        <v>151</v>
      </c>
      <c t="n" r="B9" s="6">
        <v>47</v>
      </c>
      <c t="n" r="C9" s="6">
        <v>0</v>
      </c>
    </row>
    <row spans="1:3" r="10">
      <c t="s" r="A10" s="4">
        <v>152</v>
      </c>
      <c t="n" r="B10" s="6">
        <v>525</v>
      </c>
      <c t="n" r="C10" s="6">
        <v>320</v>
      </c>
    </row>
    <row spans="1:3" r="11">
      <c t="s" r="A11" s="3">
        <v>153</v>
      </c>
    </row>
    <row spans="1:3" r="12">
      <c t="s" r="A12" s="4">
        <v>36</v>
      </c>
      <c t="n" r="B12" s="6">
        <v>42</v>
      </c>
      <c t="n" r="C12" s="6">
        <v>-139</v>
      </c>
    </row>
    <row spans="1:3" r="13">
      <c t="s" r="A13" s="4">
        <v>154</v>
      </c>
      <c t="n" r="B13" s="6">
        <v>-451</v>
      </c>
      <c t="n" r="C13" s="6">
        <v>0</v>
      </c>
    </row>
    <row spans="1:3" r="14">
      <c t="s" r="A14" s="4">
        <v>49</v>
      </c>
      <c t="n" r="B14" s="6">
        <v>-161</v>
      </c>
      <c t="n" r="C14" s="6">
        <v>-598</v>
      </c>
    </row>
    <row spans="1:3" r="15">
      <c t="s" r="A15" s="4">
        <v>155</v>
      </c>
      <c t="n" r="B15" s="6">
        <v>-253</v>
      </c>
      <c t="n" r="C15" s="6">
        <v>-368</v>
      </c>
    </row>
    <row spans="1:3" r="16">
      <c t="s" r="A16" s="4">
        <v>51</v>
      </c>
      <c t="n" r="B16" s="6">
        <v>-190</v>
      </c>
      <c t="n" r="C16" s="6">
        <v>190</v>
      </c>
    </row>
    <row spans="1:3" r="17">
      <c t="s" r="A17" s="4">
        <v>156</v>
      </c>
      <c t="n" r="B17" s="6">
        <v>-13324</v>
      </c>
      <c t="n" r="C17" s="6">
        <v>-5513</v>
      </c>
    </row>
    <row spans="1:3" r="18">
      <c t="s" r="A18" s="4">
        <v>157</v>
      </c>
      <c t="n" r="B18" s="6">
        <v>0</v>
      </c>
      <c t="n" r="C18" s="6">
        <v>-5345</v>
      </c>
    </row>
    <row spans="1:3" r="19">
      <c t="s" r="A19" s="4">
        <v>158</v>
      </c>
      <c t="n" r="B19" s="6">
        <v>-13324</v>
      </c>
      <c t="n" r="C19" s="6">
        <v>-10858</v>
      </c>
    </row>
    <row spans="1:3" r="20">
      <c t="s" r="A20" s="3">
        <v>159</v>
      </c>
    </row>
    <row spans="1:3" r="21">
      <c t="s" r="A21" s="4">
        <v>160</v>
      </c>
      <c t="n" r="B21" s="6">
        <v>0</v>
      </c>
      <c t="n" r="C21" s="6">
        <v>-35418</v>
      </c>
    </row>
    <row spans="1:3" r="22">
      <c t="s" r="A22" s="4">
        <v>161</v>
      </c>
      <c t="n" r="B22" s="6">
        <v>4315</v>
      </c>
      <c t="n" r="C22" s="6">
        <v>1500</v>
      </c>
    </row>
    <row spans="1:3" r="23">
      <c t="s" r="A23" s="4">
        <v>162</v>
      </c>
      <c t="n" r="B23" s="6">
        <v>5927</v>
      </c>
      <c t="n" r="C23" s="6">
        <v>2241</v>
      </c>
    </row>
    <row spans="1:3" r="24">
      <c t="s" r="A24" s="4">
        <v>163</v>
      </c>
      <c t="n" r="B24" s="6">
        <v>-809</v>
      </c>
      <c t="n" r="C24" s="6">
        <v>-2268</v>
      </c>
    </row>
    <row spans="1:3" r="25">
      <c t="s" r="A25" s="4">
        <v>164</v>
      </c>
      <c t="n" r="B25" s="6">
        <v>9433</v>
      </c>
      <c t="n" r="C25" s="6">
        <v>-33945</v>
      </c>
    </row>
    <row spans="1:3" r="26">
      <c t="s" r="A26" s="4">
        <v>165</v>
      </c>
      <c t="n" r="B26" s="6">
        <v>6100</v>
      </c>
      <c t="n" r="C26" s="6">
        <v>53189</v>
      </c>
    </row>
    <row spans="1:3" r="27">
      <c t="s" r="A27" s="4">
        <v>166</v>
      </c>
      <c t="n" r="B27" s="6">
        <v>15533</v>
      </c>
      <c t="n" r="C27" s="6">
        <v>19244</v>
      </c>
    </row>
    <row spans="1:3" r="28">
      <c t="s" r="A28" s="3">
        <v>167</v>
      </c>
    </row>
    <row spans="1:3" r="29">
      <c t="s" r="A29" s="4">
        <v>168</v>
      </c>
      <c t="n" r="B29" s="6">
        <v>0</v>
      </c>
      <c t="n" r="C29" s="6">
        <v>-1800</v>
      </c>
    </row>
    <row spans="1:3" r="30">
      <c t="s" r="A30" s="4">
        <v>169</v>
      </c>
      <c t="n" r="B30" s="6">
        <v>0</v>
      </c>
      <c t="n" r="C30" s="6">
        <v>-531</v>
      </c>
    </row>
    <row spans="1:3" r="31">
      <c t="s" r="A31" s="4">
        <v>170</v>
      </c>
      <c t="n" r="B31" s="6">
        <v>-156</v>
      </c>
      <c t="n" r="C31" s="6">
        <v>-2435</v>
      </c>
    </row>
    <row spans="1:3" r="32">
      <c t="s" r="A32" s="4">
        <v>171</v>
      </c>
      <c t="n" r="B32" s="6">
        <v>0</v>
      </c>
      <c t="n" r="C32" s="6">
        <v>422</v>
      </c>
    </row>
    <row spans="1:3" r="33">
      <c t="s" r="A33" s="4">
        <v>172</v>
      </c>
      <c t="n" r="B33" s="6">
        <v>16</v>
      </c>
      <c t="n" r="C33" s="6">
        <v>112</v>
      </c>
    </row>
    <row spans="1:3" r="34">
      <c t="s" r="A34" s="4">
        <v>173</v>
      </c>
      <c t="n" r="B34" s="6">
        <v>-140</v>
      </c>
      <c t="n" r="C34" s="6">
        <v>-4232</v>
      </c>
    </row>
    <row spans="1:3" r="35">
      <c t="s" r="A35" s="4">
        <v>174</v>
      </c>
      <c t="n" r="B35" s="6">
        <v>0</v>
      </c>
      <c t="n" r="C35" s="6">
        <v>-5655</v>
      </c>
    </row>
    <row spans="1:3" r="36">
      <c t="s" r="A36" s="4">
        <v>175</v>
      </c>
      <c t="n" r="B36" s="6">
        <v>-140</v>
      </c>
      <c t="n" r="C36" s="6">
        <v>-9887</v>
      </c>
    </row>
    <row spans="1:3" r="37">
      <c t="s" r="A37" s="4">
        <v>176</v>
      </c>
      <c t="n" r="B37" s="6">
        <v>2069</v>
      </c>
      <c t="n" r="C37" s="6">
        <v>-1501</v>
      </c>
    </row>
    <row spans="1:3" r="38">
      <c t="s" r="A38" s="4">
        <v>177</v>
      </c>
      <c t="n" r="B38" s="6">
        <v>2330</v>
      </c>
      <c t="n" r="C38" s="6">
        <v>3831</v>
      </c>
    </row>
    <row spans="1:3" r="39">
      <c t="s" r="A39" s="4">
        <v>178</v>
      </c>
      <c t="n" r="B39" s="6">
        <v>4399</v>
      </c>
      <c t="n" r="C39" s="6">
        <v>2330</v>
      </c>
    </row>
    <row spans="1:3" r="40">
      <c t="s" r="A40" s="3">
        <v>179</v>
      </c>
    </row>
    <row spans="1:3" r="41">
      <c t="s" r="A41" s="4">
        <v>180</v>
      </c>
      <c t="n" r="B41" s="6">
        <v>0</v>
      </c>
      <c t="n" r="C41" s="6">
        <v>62</v>
      </c>
    </row>
    <row spans="1:3" r="42">
      <c t="s" r="A42" s="4">
        <v>181</v>
      </c>
      <c t="n" r="B42" s="7">
        <v>198</v>
      </c>
      <c t="n" r="C42"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80"/>
    <col customWidth="1" max="3" min="3" width="14"/>
  </cols>
  <sheetData>
    <row spans="1:3" r="1">
      <c t="s" r="A1" s="1">
        <v>620</v>
      </c>
      <c t="s" r="B1" s="2">
        <v>1</v>
      </c>
    </row>
    <row spans="1:3" r="2">
      <c t="s" r="B2" s="2">
        <v>2</v>
      </c>
      <c t="s" r="C2" s="2">
        <v>32</v>
      </c>
    </row>
    <row spans="1:3" r="3">
      <c t="s" r="A3" s="3">
        <v>222</v>
      </c>
    </row>
    <row spans="1:3" r="4">
      <c t="s" r="A4" s="4">
        <v>621</v>
      </c>
      <c t="s" r="B4" s="4">
        <v>622</v>
      </c>
    </row>
    <row spans="1:3" r="5">
      <c t="s" r="A5" s="4">
        <v>623</v>
      </c>
      <c t="n" r="B5" s="10">
        <v>0.2</v>
      </c>
      <c t="n" r="C5" s="10">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624</v>
      </c>
      <c t="s" r="B1" s="2">
        <v>625</v>
      </c>
    </row>
    <row spans="1:2" r="2">
      <c t="s" r="A2" s="3">
        <v>626</v>
      </c>
    </row>
    <row spans="1:2" r="3">
      <c t="n" r="A3" s="6">
        <v>2017</v>
      </c>
      <c t="n" r="B3" s="7">
        <v>509</v>
      </c>
    </row>
    <row spans="1:2" r="4">
      <c t="n" r="A4" s="6">
        <v>2018</v>
      </c>
      <c t="n" r="B4" s="6">
        <v>582</v>
      </c>
    </row>
    <row spans="1:2" r="5">
      <c t="n" r="A5" s="6">
        <v>2019</v>
      </c>
      <c t="n" r="B5" s="6">
        <v>515</v>
      </c>
    </row>
    <row spans="1:2" r="6">
      <c t="n" r="A6" s="6">
        <v>2020</v>
      </c>
      <c t="n" r="B6" s="6">
        <v>330</v>
      </c>
    </row>
    <row spans="1:2" r="7">
      <c t="n" r="A7" s="6">
        <v>2021</v>
      </c>
      <c t="n" r="B7" s="6">
        <v>357</v>
      </c>
    </row>
    <row spans="1:2" r="8">
      <c t="s" r="A8" s="4">
        <v>627</v>
      </c>
      <c t="n" r="B8" s="6">
        <v>557</v>
      </c>
    </row>
    <row spans="1:2" r="9">
      <c t="s" r="A9" s="4">
        <v>118</v>
      </c>
      <c t="n" r="B9" s="7">
        <v>28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21"/>
    <col customWidth="1" max="3" min="3" width="36"/>
    <col customWidth="1" max="4" min="4" width="21"/>
  </cols>
  <sheetData>
    <row spans="1:4" r="1">
      <c t="s" r="A1" s="1">
        <v>628</v>
      </c>
      <c t="s" r="B1" s="2">
        <v>333</v>
      </c>
      <c t="s" r="C1" s="2">
        <v>1</v>
      </c>
    </row>
    <row spans="1:4" r="2">
      <c t="s" r="B2" s="2">
        <v>629</v>
      </c>
      <c t="s" r="C2" s="2">
        <v>630</v>
      </c>
      <c t="s" r="D2" s="2">
        <v>631</v>
      </c>
    </row>
    <row spans="1:4" r="3">
      <c t="s" r="A3" s="3">
        <v>632</v>
      </c>
    </row>
    <row spans="1:4" r="4">
      <c t="s" r="A4" s="4">
        <v>633</v>
      </c>
      <c t="n" r="C4" s="7">
        <v>400000</v>
      </c>
      <c t="n" r="D4" s="7">
        <v>300000</v>
      </c>
    </row>
    <row spans="1:4" r="5">
      <c t="s" r="A5" s="4">
        <v>634</v>
      </c>
      <c t="n" r="B5" s="7">
        <v>50000</v>
      </c>
    </row>
    <row spans="1:4" r="6">
      <c t="s" r="A6" s="4">
        <v>635</v>
      </c>
    </row>
    <row spans="1:4" r="7">
      <c t="s" r="A7" s="3">
        <v>632</v>
      </c>
    </row>
    <row spans="1:4" r="8">
      <c t="s" r="A8" s="4">
        <v>636</v>
      </c>
      <c t="n" r="C8" s="6">
        <v>2</v>
      </c>
    </row>
    <row spans="1:4" r="9">
      <c t="s" r="A9" s="4">
        <v>637</v>
      </c>
      <c t="s" r="C9" s="4">
        <v>339</v>
      </c>
    </row>
    <row spans="1:4" r="10">
      <c t="s" r="A10" s="4">
        <v>638</v>
      </c>
      <c t="s" r="C10" s="4">
        <v>639</v>
      </c>
    </row>
    <row spans="1:4" r="11">
      <c t="s" r="A11" s="4">
        <v>640</v>
      </c>
    </row>
    <row spans="1:4" r="12">
      <c t="s" r="A12" s="3">
        <v>632</v>
      </c>
    </row>
    <row spans="1:4" r="13">
      <c t="s" r="A13" s="4">
        <v>641</v>
      </c>
      <c t="n" r="C13" s="6">
        <v>6</v>
      </c>
    </row>
    <row spans="1:4" r="14">
      <c t="s" r="A14" s="4">
        <v>642</v>
      </c>
      <c t="n" r="C14" s="6">
        <v>5</v>
      </c>
    </row>
    <row spans="1:4" r="15">
      <c t="s" r="A15" s="4">
        <v>636</v>
      </c>
      <c t="n" r="C15" s="6">
        <v>1</v>
      </c>
    </row>
    <row spans="1:4" r="16">
      <c t="s" r="A16" s="4">
        <v>637</v>
      </c>
      <c t="s" r="C16" s="4">
        <v>339</v>
      </c>
    </row>
    <row spans="1:4" r="17">
      <c t="s" r="A17" s="4">
        <v>638</v>
      </c>
      <c t="s" r="C17" s="4">
        <v>643</v>
      </c>
    </row>
    <row spans="1:4" r="18">
      <c t="s" r="A18" s="4">
        <v>644</v>
      </c>
    </row>
    <row spans="1:4" r="19">
      <c t="s" r="A19" s="3">
        <v>632</v>
      </c>
    </row>
    <row spans="1:4" r="20">
      <c t="s" r="A20" s="4">
        <v>642</v>
      </c>
      <c t="n" r="C20" s="6">
        <v>17</v>
      </c>
    </row>
    <row spans="1:4" r="21">
      <c t="s" r="A21" s="4">
        <v>645</v>
      </c>
    </row>
    <row spans="1:4" r="22">
      <c t="s" r="A22" s="3">
        <v>632</v>
      </c>
    </row>
    <row spans="1:4" r="23">
      <c t="s" r="A23" s="4">
        <v>642</v>
      </c>
      <c t="n" r="C23" s="6">
        <v>9</v>
      </c>
    </row>
    <row spans="1:4" r="24">
      <c t="s" r="A24" s="4">
        <v>646</v>
      </c>
    </row>
    <row spans="1:4" r="25">
      <c t="s" r="A25" s="3">
        <v>632</v>
      </c>
    </row>
    <row spans="1:4" r="26">
      <c t="s" r="A26" s="4">
        <v>642</v>
      </c>
      <c t="n" r="C26" s="6">
        <v>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47</v>
      </c>
      <c t="s" r="B1" s="2">
        <v>333</v>
      </c>
    </row>
    <row spans="1:2" r="2">
      <c t="s" r="B2" s="2">
        <v>648</v>
      </c>
    </row>
    <row spans="1:2" r="3">
      <c t="s" r="A3" s="3">
        <v>649</v>
      </c>
    </row>
    <row spans="1:2" r="4">
      <c t="s" r="A4" s="4">
        <v>650</v>
      </c>
      <c t="n" r="B4" s="10">
        <v>1.8</v>
      </c>
    </row>
    <row spans="1:2" r="5">
      <c t="s" r="A5" s="4">
        <v>344</v>
      </c>
      <c t="n" r="B5" s="10">
        <v>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651</v>
      </c>
      <c t="s" r="B1" s="2">
        <v>1</v>
      </c>
    </row>
    <row spans="1:3" r="2">
      <c t="s" r="B2" s="2">
        <v>2</v>
      </c>
      <c t="s" r="C2" s="2">
        <v>32</v>
      </c>
    </row>
    <row spans="1:3" r="3">
      <c t="s" r="A3" s="3">
        <v>652</v>
      </c>
    </row>
    <row spans="1:3" r="4">
      <c t="s" r="A4" s="4">
        <v>81</v>
      </c>
      <c t="n" r="B4" s="7">
        <v>2671</v>
      </c>
      <c t="n" r="C4" s="7">
        <v>513</v>
      </c>
    </row>
    <row spans="1:3" r="5">
      <c t="s" r="A5" s="4">
        <v>653</v>
      </c>
      <c t="n" r="B5" s="6">
        <v>-13459</v>
      </c>
      <c t="n" r="C5" s="6">
        <v>-15887</v>
      </c>
    </row>
    <row spans="1:3" r="6">
      <c t="s" r="A6" s="4">
        <v>654</v>
      </c>
      <c t="n" r="B6" s="6">
        <v>3392</v>
      </c>
      <c t="n" r="C6" s="6">
        <v>3108</v>
      </c>
    </row>
    <row spans="1:3" r="7">
      <c t="s" r="A7" s="4">
        <v>655</v>
      </c>
      <c t="n" r="B7" s="6">
        <v>30523</v>
      </c>
      <c t="n" r="C7" s="6">
        <v>44218</v>
      </c>
    </row>
    <row spans="1:3" r="8">
      <c t="s" r="A8" s="4">
        <v>656</v>
      </c>
      <c t="n" r="B8" s="6">
        <v>600</v>
      </c>
      <c t="n" r="C8" s="6">
        <v>300</v>
      </c>
    </row>
    <row spans="1:3" r="9">
      <c t="s" r="A9" s="4">
        <v>657</v>
      </c>
    </row>
    <row spans="1:3" r="10">
      <c t="s" r="A10" s="3">
        <v>652</v>
      </c>
    </row>
    <row spans="1:3" r="11">
      <c t="s" r="A11" s="4">
        <v>81</v>
      </c>
      <c t="n" r="B11" s="6">
        <v>2671</v>
      </c>
      <c t="n" r="C11" s="6">
        <v>513</v>
      </c>
    </row>
    <row spans="1:3" r="12">
      <c t="s" r="A12" s="4">
        <v>653</v>
      </c>
      <c t="n" r="B12" s="6">
        <v>-13459</v>
      </c>
      <c t="n" r="C12" s="6">
        <v>-15887</v>
      </c>
    </row>
    <row spans="1:3" r="13">
      <c t="s" r="A13" s="4">
        <v>654</v>
      </c>
      <c t="n" r="B13" s="6">
        <v>3392</v>
      </c>
      <c t="n" r="C13" s="6">
        <v>3108</v>
      </c>
    </row>
    <row spans="1:3" r="14">
      <c t="s" r="A14" s="4">
        <v>655</v>
      </c>
      <c t="n" r="B14" s="6">
        <v>30523</v>
      </c>
      <c t="n" r="C14" s="6">
        <v>44218</v>
      </c>
    </row>
    <row spans="1:3" r="15">
      <c t="s" r="A15" s="4">
        <v>656</v>
      </c>
      <c t="n" r="B15" s="6">
        <v>525</v>
      </c>
      <c t="n" r="C15" s="6">
        <v>371</v>
      </c>
    </row>
    <row spans="1:3" r="16">
      <c t="s" r="A16" s="4">
        <v>658</v>
      </c>
      <c t="n" r="B16" s="6">
        <v>809</v>
      </c>
      <c t="n" r="C16" s="6">
        <v>2268</v>
      </c>
    </row>
    <row spans="1:3" r="17">
      <c t="s" r="A17" s="4">
        <v>659</v>
      </c>
    </row>
    <row spans="1:3" r="18">
      <c t="s" r="A18" s="3">
        <v>652</v>
      </c>
    </row>
    <row spans="1:3" r="19">
      <c t="s" r="A19" s="4">
        <v>81</v>
      </c>
      <c t="n" r="B19" s="6">
        <v>1</v>
      </c>
      <c t="n" r="C19" s="6">
        <v>12</v>
      </c>
    </row>
    <row spans="1:3" r="20">
      <c t="s" r="A20" s="4">
        <v>653</v>
      </c>
      <c t="n" r="B20" s="6">
        <v>-2610</v>
      </c>
      <c t="n" r="C20" s="6">
        <v>-560</v>
      </c>
    </row>
    <row spans="1:3" r="21">
      <c t="s" r="A21" s="4">
        <v>654</v>
      </c>
      <c t="n" r="B21" s="6">
        <v>2246</v>
      </c>
      <c t="n" r="C21" s="6">
        <v>1885</v>
      </c>
    </row>
    <row spans="1:3" r="22">
      <c t="s" r="A22" s="4">
        <v>655</v>
      </c>
      <c t="n" r="B22" s="6">
        <v>2398</v>
      </c>
      <c t="n" r="C22" s="6">
        <v>2569</v>
      </c>
    </row>
    <row spans="1:3" r="23">
      <c t="s" r="A23" s="4">
        <v>656</v>
      </c>
      <c t="n" r="B23" s="6">
        <v>127</v>
      </c>
      <c t="n" r="C23" s="6">
        <v>11</v>
      </c>
    </row>
    <row spans="1:3" r="24">
      <c t="s" r="A24" s="4">
        <v>658</v>
      </c>
      <c t="n" r="B24" s="6">
        <v>487</v>
      </c>
      <c t="n" r="C24" s="6">
        <v>1896</v>
      </c>
    </row>
    <row spans="1:3" r="25">
      <c t="s" r="A25" s="4">
        <v>660</v>
      </c>
    </row>
    <row spans="1:3" r="26">
      <c t="s" r="A26" s="3">
        <v>652</v>
      </c>
    </row>
    <row spans="1:3" r="27">
      <c t="s" r="A27" s="4">
        <v>81</v>
      </c>
      <c t="n" r="B27" s="6">
        <v>2670</v>
      </c>
      <c t="n" r="C27" s="6">
        <v>501</v>
      </c>
    </row>
    <row spans="1:3" r="28">
      <c t="s" r="A28" s="4">
        <v>653</v>
      </c>
      <c t="n" r="B28" s="6">
        <v>-10849</v>
      </c>
      <c t="n" r="C28" s="6">
        <v>-15327</v>
      </c>
    </row>
    <row spans="1:3" r="29">
      <c t="s" r="A29" s="4">
        <v>654</v>
      </c>
      <c t="n" r="B29" s="6">
        <v>1146</v>
      </c>
      <c t="n" r="C29" s="6">
        <v>1223</v>
      </c>
    </row>
    <row spans="1:3" r="30">
      <c t="s" r="A30" s="4">
        <v>655</v>
      </c>
      <c t="n" r="B30" s="6">
        <v>28125</v>
      </c>
      <c t="n" r="C30" s="6">
        <v>41649</v>
      </c>
    </row>
    <row spans="1:3" r="31">
      <c t="s" r="A31" s="4">
        <v>656</v>
      </c>
      <c t="n" r="B31" s="6">
        <v>398</v>
      </c>
      <c t="n" r="C31" s="6">
        <v>360</v>
      </c>
    </row>
    <row spans="1:3" r="32">
      <c t="s" r="A32" s="4">
        <v>658</v>
      </c>
      <c t="n" r="B32" s="7">
        <v>322</v>
      </c>
      <c t="n" r="C32" s="7">
        <v>3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r="A1" s="1">
        <v>661</v>
      </c>
      <c t="s" r="B1" s="2">
        <v>1</v>
      </c>
    </row>
    <row spans="1:2" r="2">
      <c t="s" r="B2" s="2">
        <v>662</v>
      </c>
    </row>
    <row spans="1:2" r="3">
      <c t="s" r="A3" s="3">
        <v>231</v>
      </c>
    </row>
    <row spans="1:2" r="4">
      <c t="s" r="A4" s="4">
        <v>663</v>
      </c>
      <c t="n" r="B4" s="6">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24"/>
    <col customWidth="1" max="3" min="3" width="17"/>
  </cols>
  <sheetData>
    <row spans="1:3" r="1">
      <c t="s" r="A1" s="1">
        <v>664</v>
      </c>
      <c t="s" r="B1" s="2">
        <v>665</v>
      </c>
    </row>
    <row spans="1:3" r="2">
      <c t="s" r="B2" s="2">
        <v>666</v>
      </c>
      <c t="s" r="C2" s="2">
        <v>667</v>
      </c>
    </row>
    <row spans="1:3" r="3">
      <c t="s" r="A3" s="3">
        <v>668</v>
      </c>
    </row>
    <row spans="1:3" r="4">
      <c t="s" r="A4" s="4">
        <v>642</v>
      </c>
      <c t="n" r="C4" s="6">
        <v>5</v>
      </c>
    </row>
    <row spans="1:3" r="5">
      <c t="s" r="A5" s="4">
        <v>669</v>
      </c>
    </row>
    <row spans="1:3" r="6">
      <c t="s" r="A6" s="3">
        <v>668</v>
      </c>
    </row>
    <row spans="1:3" r="7">
      <c t="s" r="A7" s="4">
        <v>642</v>
      </c>
      <c t="n" r="B7" s="6">
        <v>6</v>
      </c>
    </row>
    <row spans="1:3" r="8">
      <c t="s" r="A8" s="4">
        <v>670</v>
      </c>
      <c t="n" r="B8" s="7">
        <v>6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Description of the Company and </vt:lpstr>
      <vt:lpstr>Summary of Significant Accounti</vt:lpstr>
      <vt:lpstr>Investments</vt:lpstr>
      <vt:lpstr>Discontinued Operations &amp; Gain </vt:lpstr>
      <vt:lpstr>Noncontrolling Interest</vt:lpstr>
      <vt:lpstr>Property and Equipment</vt:lpstr>
      <vt:lpstr>Accrued Liabilities and Other L</vt:lpstr>
      <vt:lpstr>Debt</vt:lpstr>
      <vt:lpstr>Fair Value of Financial Instrum</vt:lpstr>
      <vt:lpstr>Business Risk and Credit Risk C</vt:lpstr>
      <vt:lpstr>Common Stock Incentive, Stock P</vt:lpstr>
      <vt:lpstr>Income Taxes</vt:lpstr>
      <vt:lpstr>Net (Loss) Income per Share</vt:lpstr>
      <vt:lpstr>Employee Benefit Plans</vt:lpstr>
      <vt:lpstr>Commitments and Contingencies</vt:lpstr>
      <vt:lpstr>State of Texas Funding</vt:lpstr>
      <vt:lpstr>Segment Information</vt:lpstr>
      <vt:lpstr>Subsequent Events</vt:lpstr>
      <vt:lpstr>Summary of Significant Accoun26</vt:lpstr>
      <vt:lpstr>Investments (Tables)</vt:lpstr>
      <vt:lpstr>Discontinued Operations &amp; Gai28</vt:lpstr>
      <vt:lpstr>Noncontrolling Interest (Tables</vt:lpstr>
      <vt:lpstr>Property and Equipment (Tables)</vt:lpstr>
      <vt:lpstr>Accrued Liabilities and Other31</vt:lpstr>
      <vt:lpstr>Fair Value of Financial Instr32</vt:lpstr>
      <vt:lpstr>Business Risk and Credit Risk33</vt:lpstr>
      <vt:lpstr>Common Stock Incentive, Stock34</vt:lpstr>
      <vt:lpstr>Income Taxes (Tables)</vt:lpstr>
      <vt:lpstr>Net (Loss) Income per Share (Ta</vt:lpstr>
      <vt:lpstr>Commitments and Contingencies (</vt:lpstr>
      <vt:lpstr>Segment Information (Tables)</vt:lpstr>
      <vt:lpstr>Description of the Company an39</vt:lpstr>
      <vt:lpstr>Summary of Significant Accoun40</vt:lpstr>
      <vt:lpstr>Investments - Available-for-sal</vt:lpstr>
      <vt:lpstr>Investments - Held-to-maturity </vt:lpstr>
      <vt:lpstr>Investments - Carrying Value (D</vt:lpstr>
      <vt:lpstr>Discontinued Operations &amp; Gai44</vt:lpstr>
      <vt:lpstr>Discontinued Operations &amp; Gai45</vt:lpstr>
      <vt:lpstr>Discontinued Operations &amp; Gai46</vt:lpstr>
      <vt:lpstr>Noncontrolling Interest - Inter</vt:lpstr>
      <vt:lpstr>Noncontrolling Interest (Detail</vt:lpstr>
      <vt:lpstr>Noncontrolling Interest (Deta49</vt:lpstr>
      <vt:lpstr>Property and Equipment (Details</vt:lpstr>
      <vt:lpstr>Property and Equipment (Detail </vt:lpstr>
      <vt:lpstr>Accrued Liabilities and Other52</vt:lpstr>
      <vt:lpstr>Debt (Detail Textuals)</vt:lpstr>
      <vt:lpstr>Fair Value of Financial Instr54</vt:lpstr>
      <vt:lpstr>Business Risk and Credit Risk55</vt:lpstr>
      <vt:lpstr>Business Risk and Credit Risk56</vt:lpstr>
      <vt:lpstr>Common Stock Incentive, Stock57</vt:lpstr>
      <vt:lpstr>Common Stock Incentive, Stock58</vt:lpstr>
      <vt:lpstr>Common Stock Incentive, Stock59</vt:lpstr>
      <vt:lpstr>Common Stock Incentive, Stock60</vt:lpstr>
      <vt:lpstr>Common Stock Incentive, Stock61</vt:lpstr>
      <vt:lpstr>Income Taxes (Details)</vt:lpstr>
      <vt:lpstr>Income Taxes Income Taxes (Deta</vt:lpstr>
      <vt:lpstr>Income Taxes (Details 2)</vt:lpstr>
      <vt:lpstr>Income Taxes (Details 3)</vt:lpstr>
      <vt:lpstr>Income Taxes (Details 4)</vt:lpstr>
      <vt:lpstr>Income Taxes (Detail Textuals)</vt:lpstr>
      <vt:lpstr>Net (Loss) Income per Share (De</vt:lpstr>
      <vt:lpstr>Net (Loss) Income per Share (69</vt:lpstr>
      <vt:lpstr>Employee Benefit Plans (Detail </vt:lpstr>
      <vt:lpstr>Commitments and Contingencies71</vt:lpstr>
      <vt:lpstr>Commitments and Contingencies72</vt:lpstr>
      <vt:lpstr>State of Texas Funding (Detail </vt:lpstr>
      <vt:lpstr>Segment Information (Details)</vt:lpstr>
      <vt:lpstr>Segment Information (Detail te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0:07:30Z</dcterms:created>
  <dcterms:modified xmlns:dcterms="http://purl.org/dc/terms/" xmlns:xsi="http://www.w3.org/2001/XMLSchema-instance" xsi:type="dcterms:W3CDTF">2016-09-29T10:07:30Z</dcterms:modified>
  <dc:title xmlns:dc="http://purl.org/dc/elements/1.1/">Untitled</dc:title>
  <dc:description xmlns:dc="http://purl.org/dc/elements/1.1/"/>
  <dc:subject xmlns:dc="http://purl.org/dc/elements/1.1/"/>
  <cp:keywords/>
  <cp:category/>
</cp:coreProperties>
</file>